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Note 1 - Basis of Presentation" sheetId="6" state="visible" r:id="rId6"/>
    <sheet xmlns:r="http://schemas.openxmlformats.org/officeDocument/2006/relationships" name="Note 2 - Loss Per Share" sheetId="7" state="visible" r:id="rId7"/>
    <sheet xmlns:r="http://schemas.openxmlformats.org/officeDocument/2006/relationships" name="Note 3 - Franchise Programs" sheetId="8" state="visible" r:id="rId8"/>
    <sheet xmlns:r="http://schemas.openxmlformats.org/officeDocument/2006/relationships" name="Note 4 - Accounts and Other Rec" sheetId="9" state="visible" r:id="rId9"/>
    <sheet xmlns:r="http://schemas.openxmlformats.org/officeDocument/2006/relationships" name="Note 5 - Property, Equipment, a" sheetId="10" state="visible" r:id="rId10"/>
    <sheet xmlns:r="http://schemas.openxmlformats.org/officeDocument/2006/relationships" name="Note 6 - Long-term Debt and Cap" sheetId="11" state="visible" r:id="rId11"/>
    <sheet xmlns:r="http://schemas.openxmlformats.org/officeDocument/2006/relationships" name="Note 7 - Closures and Impairmen" sheetId="12" state="visible" r:id="rId12"/>
    <sheet xmlns:r="http://schemas.openxmlformats.org/officeDocument/2006/relationships" name="Note 8 - Employee Post-employme" sheetId="13" state="visible" r:id="rId13"/>
    <sheet xmlns:r="http://schemas.openxmlformats.org/officeDocument/2006/relationships" name="Note 9 - Income Taxes" sheetId="14" state="visible" r:id="rId14"/>
    <sheet xmlns:r="http://schemas.openxmlformats.org/officeDocument/2006/relationships" name="Note 10 - Share-based Employee " sheetId="15" state="visible" r:id="rId15"/>
    <sheet xmlns:r="http://schemas.openxmlformats.org/officeDocument/2006/relationships" name="Note 11 - Commitments and Conti" sheetId="16" state="visible" r:id="rId16"/>
    <sheet xmlns:r="http://schemas.openxmlformats.org/officeDocument/2006/relationships" name="Note 12 - Fair Value Measuremen" sheetId="17" state="visible" r:id="rId17"/>
    <sheet xmlns:r="http://schemas.openxmlformats.org/officeDocument/2006/relationships" name="Note 13 - Supplemental Condense" sheetId="18" state="visible" r:id="rId18"/>
    <sheet xmlns:r="http://schemas.openxmlformats.org/officeDocument/2006/relationships" name="Note 14 - Recently Issued Accou" sheetId="19" state="visible" r:id="rId19"/>
    <sheet xmlns:r="http://schemas.openxmlformats.org/officeDocument/2006/relationships" name="Note 15 - Subsequent Events" sheetId="20" state="visible" r:id="rId20"/>
    <sheet xmlns:r="http://schemas.openxmlformats.org/officeDocument/2006/relationships" name="Note 1 - Basis of Presentation " sheetId="21" state="visible" r:id="rId21"/>
    <sheet xmlns:r="http://schemas.openxmlformats.org/officeDocument/2006/relationships" name="Note 2 - Loss Per Share (Tables" sheetId="22" state="visible" r:id="rId22"/>
    <sheet xmlns:r="http://schemas.openxmlformats.org/officeDocument/2006/relationships" name="Note 4 - Accounts and Other R23" sheetId="23" state="visible" r:id="rId23"/>
    <sheet xmlns:r="http://schemas.openxmlformats.org/officeDocument/2006/relationships" name="Note 5 - Property, Equipment,24" sheetId="24" state="visible" r:id="rId24"/>
    <sheet xmlns:r="http://schemas.openxmlformats.org/officeDocument/2006/relationships" name="Note 6 - Long-term Debt and C25" sheetId="25" state="visible" r:id="rId25"/>
    <sheet xmlns:r="http://schemas.openxmlformats.org/officeDocument/2006/relationships" name="Note 7 - Closures and Impairm26" sheetId="26" state="visible" r:id="rId26"/>
    <sheet xmlns:r="http://schemas.openxmlformats.org/officeDocument/2006/relationships" name="Note 8 - Employee Post-employ27" sheetId="27" state="visible" r:id="rId27"/>
    <sheet xmlns:r="http://schemas.openxmlformats.org/officeDocument/2006/relationships" name="Note 10 - Share-based Employe28" sheetId="28" state="visible" r:id="rId28"/>
    <sheet xmlns:r="http://schemas.openxmlformats.org/officeDocument/2006/relationships" name="Note 12 - Fair Value Measurem29" sheetId="29" state="visible" r:id="rId29"/>
    <sheet xmlns:r="http://schemas.openxmlformats.org/officeDocument/2006/relationships" name="Note 13 - Supplemental Conden30" sheetId="30" state="visible" r:id="rId30"/>
    <sheet xmlns:r="http://schemas.openxmlformats.org/officeDocument/2006/relationships" name="Note 1 - Basis of Presentatio31" sheetId="31" state="visible" r:id="rId31"/>
    <sheet xmlns:r="http://schemas.openxmlformats.org/officeDocument/2006/relationships" name="Note 1 - Basis of Presentatio32" sheetId="32" state="visible" r:id="rId32"/>
    <sheet xmlns:r="http://schemas.openxmlformats.org/officeDocument/2006/relationships" name="Note 1 - Basis of Presentatio33" sheetId="33" state="visible" r:id="rId33"/>
    <sheet xmlns:r="http://schemas.openxmlformats.org/officeDocument/2006/relationships" name="Note 2 - Loss Per Share - Weigh" sheetId="34" state="visible" r:id="rId34"/>
    <sheet xmlns:r="http://schemas.openxmlformats.org/officeDocument/2006/relationships" name="Note 2 - Loss Per Share - Antid" sheetId="35" state="visible" r:id="rId35"/>
    <sheet xmlns:r="http://schemas.openxmlformats.org/officeDocument/2006/relationships" name="Note 3 - Franchise Programs (De" sheetId="36" state="visible" r:id="rId36"/>
    <sheet xmlns:r="http://schemas.openxmlformats.org/officeDocument/2006/relationships" name="Note 4 - Accounts and Other R37" sheetId="37" state="visible" r:id="rId37"/>
    <sheet xmlns:r="http://schemas.openxmlformats.org/officeDocument/2006/relationships" name="Note 4 - Accounts and Other R38" sheetId="38" state="visible" r:id="rId38"/>
    <sheet xmlns:r="http://schemas.openxmlformats.org/officeDocument/2006/relationships" name="Note 5 - Property, Equipment,39" sheetId="39" state="visible" r:id="rId39"/>
    <sheet xmlns:r="http://schemas.openxmlformats.org/officeDocument/2006/relationships" name="Note 5 - Property, Equipment,40" sheetId="40" state="visible" r:id="rId40"/>
    <sheet xmlns:r="http://schemas.openxmlformats.org/officeDocument/2006/relationships" name="Note 6 - Long-term Debt and C41" sheetId="41" state="visible" r:id="rId41"/>
    <sheet xmlns:r="http://schemas.openxmlformats.org/officeDocument/2006/relationships" name="Note 6 - Long-term Debt and C42" sheetId="42" state="visible" r:id="rId42"/>
    <sheet xmlns:r="http://schemas.openxmlformats.org/officeDocument/2006/relationships" name="Note 7 - Closures and Impairm43" sheetId="43" state="visible" r:id="rId43"/>
    <sheet xmlns:r="http://schemas.openxmlformats.org/officeDocument/2006/relationships" name="Note 7 - Closures and Impairm44" sheetId="44" state="visible" r:id="rId44"/>
    <sheet xmlns:r="http://schemas.openxmlformats.org/officeDocument/2006/relationships" name="Note 7 - Closures and Impairm45" sheetId="45" state="visible" r:id="rId45"/>
    <sheet xmlns:r="http://schemas.openxmlformats.org/officeDocument/2006/relationships" name="Note 8 - Employee Post-employ46" sheetId="46" state="visible" r:id="rId46"/>
    <sheet xmlns:r="http://schemas.openxmlformats.org/officeDocument/2006/relationships" name="Note 8 - Employee Post-employ47" sheetId="47" state="visible" r:id="rId47"/>
    <sheet xmlns:r="http://schemas.openxmlformats.org/officeDocument/2006/relationships" name="Note 8 - Employee Post-employ48" sheetId="48" state="visible" r:id="rId48"/>
    <sheet xmlns:r="http://schemas.openxmlformats.org/officeDocument/2006/relationships" name="Note 9 - Income Taxes (Details " sheetId="49" state="visible" r:id="rId49"/>
    <sheet xmlns:r="http://schemas.openxmlformats.org/officeDocument/2006/relationships" name="Note 10 - Share-based Employe50" sheetId="50" state="visible" r:id="rId50"/>
    <sheet xmlns:r="http://schemas.openxmlformats.org/officeDocument/2006/relationships" name="Note 10 - Share-based Employe51" sheetId="51" state="visible" r:id="rId51"/>
    <sheet xmlns:r="http://schemas.openxmlformats.org/officeDocument/2006/relationships" name="Note 10 - Share-based Employe52" sheetId="52" state="visible" r:id="rId52"/>
    <sheet xmlns:r="http://schemas.openxmlformats.org/officeDocument/2006/relationships" name="Note 12 - Fair Value Measurem53" sheetId="53" state="visible" r:id="rId53"/>
    <sheet xmlns:r="http://schemas.openxmlformats.org/officeDocument/2006/relationships" name="Note 12 - Fair Value Measurem54" sheetId="54" state="visible" r:id="rId54"/>
    <sheet xmlns:r="http://schemas.openxmlformats.org/officeDocument/2006/relationships" name="Note 12 - Fair Value Measurem55" sheetId="55" state="visible" r:id="rId55"/>
    <sheet xmlns:r="http://schemas.openxmlformats.org/officeDocument/2006/relationships" name="Note 12 - Fair Value Measurem56" sheetId="56" state="visible" r:id="rId56"/>
    <sheet xmlns:r="http://schemas.openxmlformats.org/officeDocument/2006/relationships" name="Note 13 - Supplemental Conden57" sheetId="57" state="visible" r:id="rId57"/>
    <sheet xmlns:r="http://schemas.openxmlformats.org/officeDocument/2006/relationships" name="Note 13 - Supplemental Conden58" sheetId="58" state="visible" r:id="rId58"/>
    <sheet xmlns:r="http://schemas.openxmlformats.org/officeDocument/2006/relationships" name="Note 13 - Supplemental Conden59" sheetId="59" state="visible" r:id="rId59"/>
    <sheet xmlns:r="http://schemas.openxmlformats.org/officeDocument/2006/relationships" name="Note 15 - Subsequent Events (De" sheetId="60" state="visible" r:id="rId60"/>
  </sheets>
  <definedNames/>
  <calcPr calcId="124519" fullCalcOnLoad="1"/>
</workbook>
</file>

<file path=xl/sharedStrings.xml><?xml version="1.0" encoding="utf-8"?>
<sst xmlns="http://schemas.openxmlformats.org/spreadsheetml/2006/main" uniqueCount="561">
  <si>
    <t>Document And Entity Information - shares</t>
  </si>
  <si>
    <t>6 Months Ended</t>
  </si>
  <si>
    <t>Nov. 29, 2016</t>
  </si>
  <si>
    <t>Jan. 03, 2017</t>
  </si>
  <si>
    <t>Document Information [Line Items]</t>
  </si>
  <si>
    <t>Entity Registrant Name</t>
  </si>
  <si>
    <t>RUBY TUESDAY INC</t>
  </si>
  <si>
    <t>Entity Central Index Key</t>
  </si>
  <si>
    <t>Trading Symbol</t>
  </si>
  <si>
    <t>rt</t>
  </si>
  <si>
    <t>Current Fiscal Year End Date</t>
  </si>
  <si>
    <t>--06-06</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Nov. 29,
		2016</t>
  </si>
  <si>
    <t>Document Fiscal Year Focus</t>
  </si>
  <si>
    <t>Document Fiscal Period Focus</t>
  </si>
  <si>
    <t>Q2</t>
  </si>
  <si>
    <t>Amendment Flag</t>
  </si>
  <si>
    <t>false</t>
  </si>
  <si>
    <t>Condensed Consolidated Statements of Operations and Comprehensive Loss (Unaudited) - USD ($) shares in Thousands, $ in Thousands</t>
  </si>
  <si>
    <t>3 Months Ended</t>
  </si>
  <si>
    <t>Dec. 01, 2015</t>
  </si>
  <si>
    <t>Revenue:</t>
  </si>
  <si>
    <t>Restaurant sales and operating revenue</t>
  </si>
  <si>
    <t>Franchise revenue</t>
  </si>
  <si>
    <t>Total revenue</t>
  </si>
  <si>
    <t>Operating costs and expenses:</t>
  </si>
  <si>
    <t>Cost of goods sold</t>
  </si>
  <si>
    <t>Payroll and related costs</t>
  </si>
  <si>
    <t>Other restaurant operating costs</t>
  </si>
  <si>
    <t>Depreciation and amortization</t>
  </si>
  <si>
    <t>General and administrative expenses</t>
  </si>
  <si>
    <t>Marketing expenses, net</t>
  </si>
  <si>
    <t>Closures and impairments, net</t>
  </si>
  <si>
    <t>Interest expense, net</t>
  </si>
  <si>
    <t>Total operating costs and expenses</t>
  </si>
  <si>
    <t>Loss before income taxes</t>
  </si>
  <si>
    <t>Provision/(benefit) for income taxes</t>
  </si>
  <si>
    <t>Net loss</t>
  </si>
  <si>
    <t>Other comprehensive income:</t>
  </si>
  <si>
    <t>Pension liability reclassification</t>
  </si>
  <si>
    <t>Total comprehensive loss</t>
  </si>
  <si>
    <t>Loss per share:</t>
  </si>
  <si>
    <t>Basic (in dollars per share)</t>
  </si>
  <si>
    <t>Diluted (in dollars per share)</t>
  </si>
  <si>
    <t>Weighted average shares:</t>
  </si>
  <si>
    <t>Basic (in shares)</t>
  </si>
  <si>
    <t>Diluted (in shares)</t>
  </si>
  <si>
    <t>Condensed Consolidated Balance Sheets (Current Period Unaudited) - USD ($) $ in Thousands</t>
  </si>
  <si>
    <t>May 31, 2016</t>
  </si>
  <si>
    <t>Current assets:</t>
  </si>
  <si>
    <t>Cash and cash equivalents</t>
  </si>
  <si>
    <t>Accounts and other receivables</t>
  </si>
  <si>
    <t>Inventories:</t>
  </si>
  <si>
    <t>Merchandise</t>
  </si>
  <si>
    <t>China, silver and supplies</t>
  </si>
  <si>
    <t>Income tax receivable</t>
  </si>
  <si>
    <t>Prepaid rent and other expenses</t>
  </si>
  <si>
    <t>Assets held for sale</t>
  </si>
  <si>
    <t>Total current assets</t>
  </si>
  <si>
    <t>Property and equipment, net</t>
  </si>
  <si>
    <t>Other assets</t>
  </si>
  <si>
    <t>Total assets</t>
  </si>
  <si>
    <t>Current liabilities:</t>
  </si>
  <si>
    <t>Accounts payable</t>
  </si>
  <si>
    <t>Accrued liabilities:</t>
  </si>
  <si>
    <t>Taxes, other than income and payroll</t>
  </si>
  <si>
    <t>Employee-related Liabilities, Current</t>
  </si>
  <si>
    <t>Insurance</t>
  </si>
  <si>
    <t>Rent and other</t>
  </si>
  <si>
    <t>Deferred revenue – gift cards</t>
  </si>
  <si>
    <t>Less current maturities</t>
  </si>
  <si>
    <t>Total current liabilities</t>
  </si>
  <si>
    <t>Long-term debt and capital leases, less current maturities</t>
  </si>
  <si>
    <t>Deferred escalating minimum rent</t>
  </si>
  <si>
    <t>Other deferred liabilities</t>
  </si>
  <si>
    <t>Total liabilities</t>
  </si>
  <si>
    <t>Commitments and contingencies (Note 11)</t>
  </si>
  <si>
    <t xml:space="preserve"> </t>
  </si>
  <si>
    <t>Shareholders’ equity:</t>
  </si>
  <si>
    <t>Common stock, $0.01 par value; (authorized: 100,000 shares; issued and outstanding: 2017 – 60,575 shares, 2016 – 60,137 shares)</t>
  </si>
  <si>
    <t>Capital in excess of par value</t>
  </si>
  <si>
    <t>Retained earnings</t>
  </si>
  <si>
    <t>Deferred compensation liability payable in Company stock</t>
  </si>
  <si>
    <t>Company stock held by Deferred Compensation Plan</t>
  </si>
  <si>
    <t>Accumulated other comprehensive loss</t>
  </si>
  <si>
    <t>Total shareholders' equity</t>
  </si>
  <si>
    <t>Total liabilities and shareholders' equity</t>
  </si>
  <si>
    <t>Condensed Consolidated Balance Sheets (Current Period Unaudited) (Parentheticals) - $ / shares shares in Thousands</t>
  </si>
  <si>
    <t>Common stock, par value (in dollars per share)</t>
  </si>
  <si>
    <t>Common stock, shares authorized (in shares)</t>
  </si>
  <si>
    <t>Common stock, shares issued (in shares)</t>
  </si>
  <si>
    <t>Common stock, shares outstanding (in shares)</t>
  </si>
  <si>
    <t>Condensed Consolidated Statements of Cash Flows (Unaudited) - USD ($) $ in Thousands</t>
  </si>
  <si>
    <t>Operating activities:</t>
  </si>
  <si>
    <t>Adjustments to reconcile net loss to net cash used by operating activities:</t>
  </si>
  <si>
    <t>Deferred income taxes</t>
  </si>
  <si>
    <t>Loss on impairments, including disposition of assets</t>
  </si>
  <si>
    <t>Inventory write-off</t>
  </si>
  <si>
    <t>Share-based compensation expense</t>
  </si>
  <si>
    <t>Lease reserve adjustments</t>
  </si>
  <si>
    <t>Other, net</t>
  </si>
  <si>
    <t>Changes in operating assets and liabilities:</t>
  </si>
  <si>
    <t>Receivables</t>
  </si>
  <si>
    <t>Inventories</t>
  </si>
  <si>
    <t>Income taxes</t>
  </si>
  <si>
    <t>Prepaid and other assets</t>
  </si>
  <si>
    <t>Accounts payable, accrued and other liabilities</t>
  </si>
  <si>
    <t>Net cash used by operating activities</t>
  </si>
  <si>
    <t>Investing activities:</t>
  </si>
  <si>
    <t>Purchases of property and equipment</t>
  </si>
  <si>
    <t>Proceeds from sale of assets</t>
  </si>
  <si>
    <t>Insurance proceeds from property claims</t>
  </si>
  <si>
    <t>Reductions in Deferred Compensation Plan assets</t>
  </si>
  <si>
    <t>Net cash used by investing activities</t>
  </si>
  <si>
    <t>Financing activities:</t>
  </si>
  <si>
    <t>Principal payments on long-term debt and capital leases</t>
  </si>
  <si>
    <t>Stock repurchases</t>
  </si>
  <si>
    <t>Payments for debt issuance costs</t>
  </si>
  <si>
    <t>Net cash used by financing activities</t>
  </si>
  <si>
    <t>Decrease in cash and cash equivalents</t>
  </si>
  <si>
    <t>Cash and cash equivalents:</t>
  </si>
  <si>
    <t>Beginning of fiscal year</t>
  </si>
  <si>
    <t>End of quarter</t>
  </si>
  <si>
    <t>Supplemental disclosure of cash flow information:</t>
  </si>
  <si>
    <t>Interest, net of amount capitalized</t>
  </si>
  <si>
    <t>Income taxes, net</t>
  </si>
  <si>
    <t>Significant non-cash investing and financing activities:</t>
  </si>
  <si>
    <t>Retirement of fully depreciated assets</t>
  </si>
  <si>
    <t>Reclassification of properties to assets held for sale</t>
  </si>
  <si>
    <t>Note 1 - Basis of Presentation</t>
  </si>
  <si>
    <t>Notes to Financial Statements</t>
  </si>
  <si>
    <t>Organization, Consolidation and Presentation of Financial Statements Disclosure [Text Block]</t>
  </si>
  <si>
    <t>1. Basis of Presentation Description of Business Ruby Tuesday, Inc., including its wholly - owned subsidiaries (“RTI,” the “Company,” “we,” and/or “our”), owns and operates Ruby Tuesday® casual dining restaurants. We also franchise the Ruby Tuesday concept in selected domestic and international markets. As discussed further in Note 7 during the 26 November 29, 2016, 100 95 November 29, 2016, 546 As further discussed in Note 4 2016 eight second 2017. Basis of Presentation The accompanying unaudited condensed consolidated financial statements (the “Condensed Consolidated Financial Statements”) have been prepared pursuant to the rules and regulations of the Securities and Exchange Commission (“SEC”) for interim reporting. Accordingly, they do not 13 26 November 29, 2016 may 53 June 6, 2017. 10 May 31, 2016. Reclassifications As shown in the table below, we split our previously reported expenses within Selling, general, and administrative, net into separately reported General and administrative expenses and Marketing expenses, net in the Condensed Consolidated Statements of Operations and Comprehensive Loss for the prior periods to be comparable with the classification for the 13 26 November 29, 2016. 13 26 December 1, 2015. Thirteen Weeks Ended As presented December 1, 2015 Reclassifications As adjusted December 1, 2015 Selling, general, and administrative, net $ 27,848 $ (27,848 ) $ – General and administrative expenses – 14,156 14,156 Marketing expenses, net – 13,692 13,692 Closures and impairments, net 10,073 1,999 12,072 Trademark impairment 1,999 (1,999 ) – Twenty-six Weeks Ended As presented December 1, 2015 Reclassifications As adjusted December 1, 2015 Selling, general, and administrative, net $ 57,244 $ (57,244 ) $ – General and administrative expenses – 30,078 30,078 Marketing expense s, net – 27,166 27,166 Closures and impairments, net 12,785 1,999 14,784 Trademark impairment 1,999 (1,999 ) – As shown in the table below, we reclassified an impairment of the Lime Fresh trademark to Loss on impairments, including disposition of assets in the Condensed Consolidated Statement of Cash Flows for the 26 December 1, 2015. Twenty-six Weeks Ended As presented December 1, 2015 Reclassifications As adjusted December 1, 2015 Loss on impairments, including disposition of assets $ 8,404 $ 1,999 $ 10,403 Trademark impairment 1,999 (1,999 ) –</t>
  </si>
  <si>
    <t>Note 2 - Loss Per Share</t>
  </si>
  <si>
    <t>Earnings Per Share [Text Block]</t>
  </si>
  <si>
    <t>2. Loss Per Share Basic loss per share is computed by dividing net loss by the weighted average number of common shares outstanding during each period presented. Diluted earnings per share gives effect to stock options and restricted stock outstanding during the applicable periods, except during loss periods as the effect would be anti - dilutive. The following table reflects the calculation of weighted average common and dilutive potential common shares outstanding as presented in the accompanying Condensed Consolidated Statements of Operations and Comprehensive Loss (in thousands, except per - share data): Thirteen Weeks Ended Twenty-Six Weeks Ended November 29, 2016 December 1, 2015 November 29, 2016 December 1, 2015 Net loss $ ( 37,956 ) $ (15,799 ) $ ( 77,648 ) $ (19,993 ) Weighted-average common shares outstanding 60,170 61,455 59,980 61,400 Dilutive effect of stock options and restricted stock – – – – Weighted average common and dilutive potential common shares outstanding 60,170 61,455 59,980 61,400 Basic loss per share $ ( 0.63 ) $ (0.26 ) $ ( 1.29 ) $ (0.33 ) Diluted loss per share $ ( 0.63 ) $ (0.26 ) $ ( 1.29 ) $ (0.33 ) Stock options with an exercise price greater than the average market price of our common stock and certain options, restricted stock, and restricted stock units with unrecognized compensation expense do not impact the computation of diluted loss per share because the effect would be anti - dilutive. The following table summarizes on a weighted - average basis stock options, restricted stock, and restricted stock units that were excluded from the computation of diluted loss per share because their inclusion would have had an anti - dilutive effect (in thousands): Thirteen weeks ended Twenty-six weeks ended November 29, 2016 December 1, 2015 November 29, 2016 December 1, 2015 Stock options 2,944 2,574 2,669 2,694 Restricted shares / Restricted share units 584 964 671 857 Total 3,528 3,538 3,340 3,551</t>
  </si>
  <si>
    <t>Note 3 - Franchise Programs</t>
  </si>
  <si>
    <t>Franchise Programs [Text Block]</t>
  </si>
  <si>
    <t>3. As of November 29, 2016, 67 Under the terms of the franchise operating agreements, we charge a royalty fee (generally 4.0% , a marketing and purchasing fee (generally 1.5% 1.5% November 29, 2016, 3.0% Amounts received from franchisees for the marketing and purchas ing fee and national advertising fee are considered by RTI to be reimbursements, recorded on an accrual basis as earned, and have been netted against Marketing expenses, net in the Condensed Consolidated Statements of Operations and Comprehensive Loss. For the 13 26 November 29, 2016, $0.3 $0.5 13 26 December 1, 2015, $0.5 $1.1</t>
  </si>
  <si>
    <t>Note 4 - Accounts and Other Receivables</t>
  </si>
  <si>
    <t>Loans, Notes, Trade and Other Receivables Disclosure [Text Block]</t>
  </si>
  <si>
    <t xml:space="preserve">4. Accounts and Other Receivables Accounts and other receivables consist of the following (in thousands): November 29, 2016 May 31, 2016 Amounts due from franchisees $ 3,605 $ 3,013 Third-party gift card sales 1,069 1,272 Rebates receivable 961 1,001 Receivables from sales of Lime Fresh Mexican Grill asset s – 5,289 Other receivables 1,383 2,252 $ 7,018 $ 12,827 We negotiate purchase arrangements, including price terms, with designated and approved suppliers on behalf of us and our franchise system. We receive various volume discounts and rebates based on purchases for our Company - owned restaurants from numerous suppliers. Amounts due from franchisees consist of royalties, license and other miscellaneous fees, a portion of which represents current and recently - invoiced billings. As of November 29, 2016 May 31, 2016, Sale s of Lime Fresh Mexican Grill Assets On May 31, 2016, two Pursuant to the terms of an asset purchase agreement with another restaurant company, we agreed to sell our eight $6.0 six eight $5.0 six $1.0 two six May 31, 2016. 26 November 29, 2016, two $1.0 The $5.3 May 31, 2016 $5.0 first 2017, $0.3 . </t>
  </si>
  <si>
    <t>Note 5 - Property, Equipment, and Assets Held for Sale</t>
  </si>
  <si>
    <t>Property, Plant and Equipment Disclosure [Text Block]</t>
  </si>
  <si>
    <t>5. and Assets Held for Sale Property and equipment, net, is comprised of the following (in thousands): November 29 , 2016 May 31, 2016 Land $ 182,784 $ 209,930 Buildings 372,027 398,984 Improvements 277,027 303,032 Restaurant equipment 210,761 222,646 Other equipment 75,149 82,204 Surplus properties* 19,146 4,354 Construction in progress and other 5,741 3,325 1,142,635 1,224,475 Less accumulated depreciation 525,202 553,225 Property and equipment, net $ 617,433 $ 671,250 * Surplus properties represent assets held for sale that are not classified as such in the Consolidated Balance Sheets as we have yet to conclude that we can sell these assets within the next 12 Included within the current assets section of our Condensed Consolidated Balance Sheets at November 29, 2016 May 31, 2016 $26.7 $4.6 13 26 November 29, 2016, $8.4 $2.4 $2.3 13 26 November 29, 2016 $6.0 $6.1 13 26 December 1, 2015, $0.6 $2.7 $0.4 $1.0 13 26 December 1, 2015 $1.0 $3.7</t>
  </si>
  <si>
    <t>Note 6 - Long-term Debt and Capital Leases</t>
  </si>
  <si>
    <t>Debt and Capital Leases Disclosures [Text Block]</t>
  </si>
  <si>
    <t>6. Long - term debt and capital lease obligations consist of the following (in thousands): November 29 , 2016 May 31 , 2016 Senior unsecured notes $ 212,546 $ 212,546 Unamortized discount ( 1,577 ) (1,771 ) Unamortized debt issuance costs ( 2,666 ) (2,995 ) Senior unsecured notes less unamortized discount and debt issuance costs 208,303 207,780 Senior credit facility – – Mortgage loan obligations 14,762 15,745 Unamortized premium - mortgage loan obligations 19 75 Unamortized debt issuance costs - mortgage loan obligations ( 42 ) (74 ) Capital lease obligations 196 211 Total long-term debt and capital leases 223,238 223,737 Less current maturities 13,629 9,934 Long-term debt and capital leases, less current maturities $ 2 09,609 $ 213,803 On May 14, 2012, ’s $250.0 7.625% 2020 $3.7 eight The Senior Notes are guaranteed on a senior unsecured basis by our existing and future domestic restricted subsidiaries, subject to certain exceptions. They rank equal in right of payment with our existing and future senior indebtedness and senior in right of payment to any of our future subordinated indebtedness. The Senior Notes are effectively subordinated to all of our secured debt, including borrowings outstanding under our revolving credit facility, to the extent of the value of the assets securing such debt and structurally subordinated to all of the liabilities of our existing and future subsidiaries that do not guarantee the Senior Notes. Interest on the Senior Notes is calculated at 7.625% May 15 November 15 May 1 November 1 Accrued interest on the Senior Notes and our other long - term debt and capital lease obligations was $0.9 $1.0 November 29, 2016 May 31, 2016, We may no May 15, 2020 . The Indenture contains covenants that limit, among other things, our ability and the ability of certain of our subsidiaries to (i) incur or guarantee additional indebtedness; (ii) declare or pay dividends, redeem stock or make other distributions to stockholders; (iii) make certain investments; (iv) create liens or use assets as security in other transactions; (v) merge or consolidate, or sell, transfer, lease or dispose of substantially all of their assets; (vi) enter into transactions with affiliates; and (vii) sell or transfer certain assets. These covenants are subject to a number of important exceptions and qualifications, as described in the Indenture, and certain covenants will not apply at any time when the Senior Notes are rated investment grade by the Rating Agencies, as defined in the Indenture. The Indenture also provides for events of default, which, if any of them occurs, would permit or require the principal, premium, if any, interest and any other monetary obligations on all the then outstanding Senior Notes to be due and payable immediately. On December 3, 2013, four may $50.0 $35.0 $25.0 Under the terms of the Senior Credit Facility, interest rates charged on borrowings can vary depending on the interest rate option we choose to utilize. Our options for the rate are a Base Rate or LIBOR plus an applicable margin, provided that the rate shall not be less than zero. 0.50%, 1.0%. 2.50% 3.50% 1.50% 2.50%. 0.40% 0.75% As security for the Senior Credit Facility, we granted the lenders liens and security interests in substantially all of the shares of capital stock of the Company and each of our present and future subsidiaries, substantially all of the personal property of the Company and each of our present and future subsidiaries, and the real property, improvements, and fixtures of 49 49 $101.4 November 29, 2016 $78.9 The Senior Credit Facility contains a number of customary affirmative and negative covenants that, among other things, limit or restrict our ability to incur liens, engage in mergers or other fundamental changes, make acquisitions, investments, loans and advances, pay dividends or other distributions, sell or otherwise dispose of certain assets, engage in certain transactions with affiliates, enter into burdensome agreements or certain hedging agreements, amend organizational documents, change accounting practices, incur additional indebtedness and prepay other indebtedness. Under the terms of the Senior Credit Facility we are allowed, under certain circumstances, to repurchase up to $20.0 enior Notes in any fiscal year. We did not 26 November 29, 2016. Under the Senior Credit Facility, we are required to comply with financial covenants relating to the maintenance of a maximum leverage ratio and a minimum fixed charge coverage ratio. The terms of the Senior Credit Facility require us to maintain a maximum leverage ratio of no more than 4.30 1.0 1.65 1.0 November 29, 2016. 2017, 4.30 1.0 third 4.25 1.0 fourth 1.65 1.0 third 1.70 1.0 fourth As of November 29, 2016, we did not attain the minimum fixed charge coverage ratio as required under the terms of the Senior Credit Facility. While we obtained a waiver of this covenant violation through January 31, 2017 twelve may $50.0 $25.0 $16.1 January 31, 2017. Aside from the previously disclosed $11.1 November 29, 2016, no As of the date of this filing, we are in discussion with our lenders to amend the Senior Credit Facility. These amendments are anticipated to include adjustments to both the maximum leverage and minimum fixed charge coverage ratios. There are no assurances that our lenders will provide any future waivers of covenant violations or agree to these, or any future, amendments of our Senior Credit Facility. The Senior Credit Facility terminates no later than December 3, 2017. Upon the occurrence of an event of default, the lenders may On December 3, 2013, Additionally, as of November 29, 2016, Our $ 14.8 November 29, 2016 January 2017 October 2021 , $0.6 $6.7 7.60% 10.17%. November 29, 2016 $9.3 two third 2017 $4.0 twelve $4.0</t>
  </si>
  <si>
    <t>Note 7 - Closures and Impairments Expense</t>
  </si>
  <si>
    <t>Asset Impairment Charges [Text Block]</t>
  </si>
  <si>
    <t>7. Closures and Impairments Expense Closures and impairments, net include the following (in thousands): Thirteen Weeks Ended Twenty-Six Weeks Ended November 29, 2016 December 1, 2015 November 29, 2016 December 1, 2015 Property impairments $ 11,248 $ 6,215 $ 17,828 $ 8,792 Closed restaurant lease reserves ( 150 ) 3,721 17,578 4,325 Inventory write-off – – 2,754 – Severance benefits (167 ) 127 1,593 145 Other closing expense 2,454 371 3,881 474 Loss/ (gain) on sale of properties 2,323 (361 ) 2,266 (951 ) Lime Fresh trademark impairment – 1,999 – 1,999 Closures and impairments, net $ 15,708 $ 12,072 $ 45,900 $ 14,784 During the 26 November 29, 2016, 100 95 August 11, 2016. 26 November 29, 2016 $26.0 During the 13 November 29, 2016, one two for net proceeds of $2.6 $5.8 13 26 November 29, 2016 $3.2 two one third 2017. A rollforward of our future lease obligations associated with closed restaurants is as follows (in thousands): Reserve for Lease Obligations Balance at May 31, 2016 $ 6,270 Closing expense including rent and other lease charges 1 7,578 Payments ( 8,372 ) A djustments to deferred escalating minimum rent and other 9,2 72 Balance at November 29, 2016 $ 24, 748 The amounts comprising future lease obligations in the table above are estimated using certain assumptions, including the period of time it will take to settle the lease with the landlord or find a suitable sublease tenant, $23.7 $0.5 $0.5 November 29, 2016. 2017</t>
  </si>
  <si>
    <t>Note 8 - Employee Post-employment Benefits</t>
  </si>
  <si>
    <t>Pension and Other Postretirement Benefits Disclosure [Text Block]</t>
  </si>
  <si>
    <t xml:space="preserve">8. Pension and Postretirement Medical and Life Benefits We sponsor three Retirement Plan RTI sponsors the Morrison Restaurants Inc. Retirement Plan (the "Retirement Plan"). Effective December 31, 1987, Minimum funding for the Retirement Plan is determined in accordance with the guidelines set forth in employee benefit and tax laws. From time to time we may $0. 1 2017. Executive Supplemental Pension Plan and Management Retirement Plan June 1, 2001, December 2015, January 1, 2016 January 1, 2018 two Included in our Condensed Consolidated Balance Sheets as of November 29, 2016 May 31, 2016 $2.5 $34.6 $35.7 three Postretirement Medical and Life Benefits Our Postretirement Medical and Life Benefits plans provide medical benefits to substantially all retired employees and life insurance benefits to certain retirees. The medical plan requires retiree cost sharing provisions that are more substantial for employees who retire after January 1, 1990. Included in our Condensed Consolidated Balance Sheets as of November 29, 2016 May 31, 2016 $0.1 $1.0 The following tables detail the components of net periodic benefit cost for the Retirement Plan, Management Retirement Plan, and the Executive Supplemental Pension Plan (collectively, the "Pension Plans") and the Postretirement Medical and Life Benefits plans, which is recorded as a component of General and administrative expenses in our Condensed Consolidated Statements of Operations and Comprehensive Loss (in thousands): Pension Plans Thirteen Weeks Ended Twenty-Six Weeks Ended November 29, 2016 December 1, 2015 November 29, 2016 December 1, 2015 Service cost $ 7 $ 42 $ 13 $ 272 Interest cost 420 441 840 1,040 Expected return on plan assets (91 ) (102 ) (182 ) (205 ) Recognized actuarial loss 337 473 675 1,101 Net periodic benefit cost $ 673 $ 854 $ 1,346 $ 2,208 Postretirement Medical and Life Benefits Thirteen Weeks Ended Twenty-Six Weeks Ended November 29, 2016 December 1, 2015 November 29, 2016 December 1, 2015 Service cost $ – $ 1 $ 1 $ 2 Interest cost 9 12 18 24 Recognized actuarial loss 17 33 34 65 Net periodic benefit cost $ 2 6 $ 46 $ 53 $ 91 We reclassified recognized actuarial losses of $0.4 $0.7 13 26 November 29, 2016, $0.5 $1.2 13 26 December 1, 2015, We also sponsor two 10 May 31, 2016. Restaurant Closures and Corporate Restructuring W e closed 100 26 November 29, 2016, 95 7 On September 13, 2016, ’s Board of Directors since October 2012 38 June 2016. Included in the employee severance and unused vacation accruals in the table below are $3.0 $0.2 13 November 29, 2016 third 2017. 13 November 29, 2016 $0.9 A s of November 29, 2016 May 31, 2016, $2.8 $0.3 $3.3 $1.6 26 November 29, 2016. Balance at May 31, 2016 $ 317 Employee severance and unused vacation accruals 4,910 Cash payments ( 2,391 ) Balance at November 29, 2016 $ 2,836 </t>
  </si>
  <si>
    <t>Note 9 - Income Taxes</t>
  </si>
  <si>
    <t>Income Tax Disclosure [Text Block]</t>
  </si>
  <si>
    <t>9. C ompanies are required to apply their estimated annual tax rate on a year - to - date basis in each interim period. Companies should not apply the estimated annual tax rate to interim financial results if the estimated annual tax rate is not reliably predictable. In this situation, the interim tax rate should be based on the actual year - to - date results. Due to changes in our projections, which have fluctuated as we work through our brand repositioning, a reliable projection of our annual effective rate has been difficult to determine. As such, we recorded a tax provision for the 13 26 November 29, 2016 December 1, 2015 We regularly evaluate the need for a valuation allowance for deferred tax assets by assessing whether it is more likely than not that we will realize the deferred tax assets in the future. A valuation allowance assessment is performed each reporting period, with any additions or adjustments reflected in earnings in the period of assessment. In assessing the need for a valuation allowance, we consider both positive and negative evidence related to the likelihood of realization of the deferred tax assets for each jurisdiction. As of November 29, 2016, three In accordance with the applicable accounting standards, we are unable to use future income projections to support the realization of our deferred tax assets as a consequence of the above conclusion. Instead, in determining the appropriate amount of the valuation allowance, we considered the timing of future reversal of our taxable temporary differences and available tax strategies that, if implemented, would result in the realization of deferred tax assets. Our valuation allowance for deferred tax assets totaled $122.6 $89.9 November 29, 2016 May 31, 2016, We recorded tax expense that was negligible for the 13 November 29, 2016 $1.7 26 November 29, 2016. $0.2 $1.2 13 26 December 1, 2015, 13 26 November 29, 2016 $17.0 $33.8 We had a gross liability for unrecognized tax benefits, exclusive of accrued interest and penalties, of $ 4.0 $4.5 November 29, 2016 May 31, 2016, $3.3 November 29, 2016 May 31, 2016, $2.5 $2.3 November 29, 2016 $0.1 twelve Interest and penalties related to unrecognized tax benefits are recognized as components of income tax expense. As of both November 29, 2016 May 31, 2016, $0.4 first two 2017, At November 29, 2016, 2012, 2013.</t>
  </si>
  <si>
    <t>Note 10 - Share-based Employee Compensation</t>
  </si>
  <si>
    <t>Disclosure of Compensation Related Costs, Share-based Payments [Text Block]</t>
  </si>
  <si>
    <t>10. Preferred Stock RTI is authorized, under its Certificate of Incorporation, to issue up to 250,000 $0.01. may one redemption, liquidation prices, and other terms or conditions as determined by the Board of Directors. No November 29, 2016 May 31, 2016. The Ruby Tuesday, Inc. Stock Incentive Plan and the Ruby Tuesday, Inc. 1996 A committee, appointed by the Board of Directors, administers the Ruby Tuesday, Inc. Stock Incentive Plan (“SIP”) and the Ruby Tuesday, Inc. 1996 (“1996 1996 1996 three seven 1996 may 1996 At November 29, 2016, 6,530,000 1996 November 29, 2016, 2,580,000 November 29, 2016 3,950,000. Stock Options The following table summarizes our stock option activity under these stock option plans for the 26 November 29, 2016 Stock Options Weighted Average Exercise Price Weighted Average Remaining Contractual Term (years) Aggregate Intrinsic Value Service-based vesting: Outstanding at May 31, 2016 2,066 $ 7. 89 Granted 1,12 5 3.46 Cancellations and forfeitures ( 6 ) 5.26 Expired ( 102 ) 6.74 Outstanding at November 29, 2016 3,08 3 $ 6.32 2.33 $ 157 Exercisable at November 29, 2016 2,211 $ 7.44 0.64 $ – At November 29, 2016, $0.8 1.5 During the 26 November 29, 2016, 247,000 2017 seven During the 26 November 29, 2016, 878,000 three seven Restricted Stock and Restricted Stock Units (“RSU”) The following table summarizes our restricted stock and RSU activity for the 26 November 29, 2016 Shares Weighted Average Fair Value Service-Based Vesting: Unvested at May 31, 2016 564 $ 6. 29 Granted 537 3. 22 Vested ( 489 ) 5.78 Cancellations and forfeitures ( 17 ) 6.3 2 Unvested at November 29, 2016 595 $ 3.9 4 Performance-Based Vesting: Unvested at May 31, 2016 225 $ 6.51 Cancellations and forfeitures ( 78 ) 6.51 Unvested at November 29, 2016 147 $ 6.51 The fair value of restricted stock and RSU awards is based on the closing price of our common stock on the date prior to the grant date. At November 29, 2016, $1.6 1.4 During the 26 November 29, 2016, 219,000 These shares cliff vest over a one During the 26 November 29, 2016 , we granted 318,000 1996 three three Phantom Stock Units We began granting phantom stock units during fiscal year 2017. second 2017 , we granted 81,000 2017. Also during the second 2017, 407,000 The phantom stock units will cliff vest two D uring the first 2017, 571,000 three three 13 November 29, 2016, 210,000 Included in our Condensed Consolidated Balance Sheets are amounts within Accrued liabilities: Payroll and related costs of $0.1 November 29, 2016 $0.2 November 29, 2016 May 31, 2016 I ncluded within General and administrative expenses in our Consolidated Statements of Operations and Comprehensive Loss is share - based compensation expense of $1.6 $2.5 13 26 November 29, 2016, $1.0 $0.7 13 26 December 1, 2015.</t>
  </si>
  <si>
    <t>Note 11 - Commitments and Contingencies</t>
  </si>
  <si>
    <t>Commitments and Contingencies Disclosure [Text Block]</t>
  </si>
  <si>
    <t>1 1 . Commitments and Contingencies Litigation We are presently, and from time to time, subject to pending claims and lawsuits arising in the ordinary course of business. We provide reserves for such claims when payment is probable and estimable in accordance with GAAP. At this time, in the opinion of management, the ultimate resolution of pending legal proceedings will not have a material adverse effect on our consolidated operations, financial position, or cash flows.</t>
  </si>
  <si>
    <t>Note 12 - Fair Value Measurements</t>
  </si>
  <si>
    <t>Fair Value Disclosures [Text Block]</t>
  </si>
  <si>
    <t>1 2 . Fair Value Measurements The following table presents the fair values of our financial assets and liabilities measured at fair value on a recurring basis and the level within the fair value hierarchy in which the measurements fall (in thousands): Level November 29, 2016 May 31, 2016 Deferred compensation plan – Assets 1 $ 6,098 $ 6,660 Deferred compensation plan – Liabilities 1 ( 6,098 ) (6,660 ) There were no transfers among levels within the fair value hierarchy during the 26 November 29, 2016. The Deferred Compensation Plan and the Ruby Tuesday, Inc. Restated Deferred Compensation Plan ( the “Predecessor Plan”) are unfunded, non - qualified deferred compensation plans for eligible employees. Assets earmarked to pay benefits under the Deferred Compensation Plan and Predecessor Plan are held by a rabbi trust. We report the accounts of the rabbi trust in our Consolidated Financial Statements. The investments held by these plans are considered trading securities and are reported at fair value based on third The investment in RTI common stock and related liability payable in RTI common stock, which are reflected in Shareholders ’ Equity in the Consolidated Balance Sheets, are excluded from the fair value table above as these are considered treasury shares and reported at cost. The following table presents the fair values on our Condensed Consolidated Balance Sheets as of November 29, 2016 Fair Value Measurements Level November 29 , 2016 Long-lived assets held for use 2 $ 1,806 Long-lived assets held for sale 2 1,814 Total $ 3,620 The following table presents the losses recognized during the 13 26 November 29, 2016 December 1, 2015 Thirteen Weeks Ended Twenty-Six Weeks Ended November 29, 2016 December 1, 2015 November 29, 2016 December 1, 2015 Long-lived assets held for use $ 10,822 $ 5,957 $ 15,016 $ 8,442 Long-lived assets held for sale 426 258 2,812 350 Lime Fresh trademark – 1,999 – 1,999 Long-lived asset impairments $ 11,248 $ 8,214 $ 17,828 $ 10,791 Long - lived assets held for sale are valued using Level 2 Condensed Consolidated Balance Sheets. We review our long - lived assets (primarily property, equipment, and, as appropriate, reacquired franchise rights and favorable leases) related to each restaurant to be held and used in the business, whenever events or changes in circumstances indicate that the carrying amount of a restaurant may Long - lived assets held for use presented in the table above includes restaurants or groups of restaurants that we have impaired. From time to time, the table will also include closed restaurants or surplus sites not meeting held for sale criteria that have been offered for sale at a price less than their carrying value. The fair values of our long - lived assets held for use are primarily based on broker estimates of the value of the land, building, leasehold improvements, and other residual assets (Level 2). Our financial instruments at November 29, 2016 May 31, 2016 November 29 , 2016 May 31, 2016 Carrying Amount Fair Value Carrying Amount Fair Value Long-term debt (Level 2) $ 223,042 $ 218,087 $ 223,526 $ 223,212 We estimated the fair value of debt using market quotes and calculations based on market rates.</t>
  </si>
  <si>
    <t>Note 13 - Supplemental Condensed Consolidating Financial Statements</t>
  </si>
  <si>
    <t>Condensed Financial Statements [Text Block]</t>
  </si>
  <si>
    <t xml:space="preserve">13 . Supplemental Condensed Consolidating Financial Statements As discussed in Note 6 Condensed Consolidated Financial Statements, the Senior Notes are a liability of Ruby Tuesday, Inc. (the “Parent”) and are guaranteed on a senior unsecured basis by our existing and future domestic restricted subsidiaries, subject to certain exceptions (the “Guarantors”). Each of the Guarantors is wholly - owned by Ruby Tuesday, Inc. None of the few remaining subsidiaries of Ruby Tuesday, Inc., which were primarily created to hold liquor license assets, guarantee the Senior Notes (the “Non - Guarantors”). Our Non - Guarantor subsidiaries are immaterial and are aggregated within the Parent information disclosed below. The following condensed consolidating financial information, which has been prepared in accordance with the requirements for presentation of Rule 3 10(f) Condensed Consolidating Balance Sheet As of November 29 , 2016 (In thousands) Parent Guarantors Eliminations Consolidated Assets Current assets: Cash and cash equivalents $ 38,459 $ 106 $ – $ 38,565 Accounts and other receivables 2,089 4,929 – 7,018 Inventories 15,5 20 5,737 – 21,257 Income tax receivable 169,619 – ( 164,406 ) 5,213 Other current assets 20,035 16,321 – 36,356 Total current assets 245,722 27,093 ( 164,406 ) 108,409 Property and equipment, net 469,396 148,037 – 617,433 Investment in subsidiaries 74,349 – ( 74,349 ) – Due from/(to) subsidiaries 93,762 219,764 ( 313,526 ) – Other assets 39,006 4,487 – 43,493 Total assets $ 922,235 $ 399,381 $ ( 552,281 ) $ 769,335 Liabilities &amp; Shareholders ’ Equity Current liabilities: Accounts payable $ 18,488 $ 4,980 $ – $ 23,468 Accrued and other current liabilities 48,061 19,524 – 67,585 Deferred revenue – gift cards (377 ) 15,157 – 14,780 Current maturities of long-term debt, including capital leases ( 1,110 ) 14,739 – 13,629 Income tax payable – 164,406 ( 164,406 ) – Total current liabilities 65,062 218,806 ( 164,406 ) 1 19,462 Long-term debt and capital leases, less current maturities 209,609 – – 2 09,609 Due to/(from) subsidiaries 219,764 93,762 ( 313,526 ) – Other deferred liabilities 94,49 2 12,464 – 106,956 Total liabilities 588,92 7 325,032 ( 477,932 ) 436,027 Shareholders ’ equity: Common stock 606 – – 606 Capital in excess of par value 78,398 – – 78,398 Retained earnings 263,702 74,349 ( 74,349 ) 263,702 Accumulated other comprehensive loss ( 9,398 ) – – (9,398 ) Total shareholders ’ equity 333,308 74,349 ( 74,349 ) 333,308 Total liabilities &amp; shareholders ’ equity $ 922,23 5 $ 399,381 $ ( 552,281 ) $ 769,335 Condensed Consolidating Balance Sheet As of May 31, 2016 (In thousands) Parent Guarantors Eliminations Consolidated Assets Current assets: Cash and cash equivalents $ 67,208 $ 133 $ – $ 67,341 Accounts and other receivables 8,102 4,725 – 12,827 Inventories 15,401 6,194 – 21,595 Income tax receivable 167,065 – (164,062 ) 3,003 Other current assets 11,282 4,868 – 16,150 Total current assets 269,058 15,920 (164,062 ) 120,916 Property and equipment, net 501,482 169,768 – 671,250 Investment in subsidiaries 98,929 – (98,929 ) – Due from/(to) subsidiaries 76,208 213,816 (290,024 ) – Other assets 40,626 5,125 – 45,751 Total assets $ 986,303 $ 404,629 $ (553,015 ) $ 837,917 Liabilities &amp; Shareholders ’ Equity Current liabilities: Accounts payable $ 17,405 $ 4,736 $ – $ 22,141 Accrued and other current liabilities 36,155 13,122 – 49,277 Deferred revenue – gift cards (481 ) 16,835 – 16,354 Current maturities of long-term debt, including capital leases (1,067 ) 11,001 – 9,934 Income tax payable – 164,062 (164,062 ) – Total current liabilities 52,012 209,756 (164,062 ) 97,706 Long-term debt and capital leases, less current maturities 209,058 4,745 – 213,803 Due to/(from) subsidiaries 213,816 76,208 (290,024 ) – Other deferred liabilities 103,637 14,991 – 118,628 Total liabilities 578,523 305,700 (454,086 ) 430,137 Shareholders ’ equity: Common stock 601 – – 601 Capital in excess of par value 75,938 – – 75,938 Retained earnings 341,350 98,929 (98,929 ) 341,350 Accumulated other comprehensive loss (10,109 ) – – (10,109 ) Total shareholders ’ equity 407,780 98,929 (98,929 ) 407,780 Total liabilities &amp; shareholders ’ equity $ 986,303 $ 404,629 $ (553,015 ) $ 837,917 Condensed Consolidating Statement of Operations and Comprehensive Loss For the Thirteen Weeks Ended November 29 , 2016 (In thousands) Parent Guarantors Eliminations Consolidated Revenue: Restaurant sales and operating revenue $ 157,321 $ 56,494 $ – $ 213,815 Franchise revenue – 904 – 904 Total revenue 157,321 57,398 – 214,719 Operating costs and expenses: Cost of goods sold 45,706 16,436 – 62,142 Payroll and related costs 58,089 22,329 – 80,418 Other restaurant operating costs 34,281 12,339 – 46,620 Depreciation and amortization 7,668 2,820 – 10,488 G eneral and administrative expenses 11,039 7,355 – 18,394 Intercompany general and administrative allocations 8,694 ( 8,694 ) – – Marketing expenses, net 10,478 3,547 – 14,025 Closures and impairments, net 10,187 5, 521 – 15,708 Equity in losses of subsidiaries 775 – ( 775 ) – Interest expense, net 4,559 285 – 4,844 Intercompany interest expense/(income) 2,995 ( 2,995 ) – – Total operating costs and expenses 194,471 58,943 ( 775 ) 252,639 Loss before income taxes ( 37,150 ) ( 1,545 ) 775 (37,920 ) (Benefit)/provision for income taxes 806 (770 ) – 36 Net loss $ ( 37,956 ) $ ( 775 ) $ 775 $ (37,956 ) Other comprehensive income: Pension liability reclassification 355 – – 355 Total comprehensive loss $ ( 37,601 ) $ ( 775 ) $ 775 $ (37,601 ) Condensed Consolidating Statement of Operations and Comprehensive Loss For the T wenty - Six Weeks Ended November 29 , 2016 (In thousands) Parent Guarantors Eliminations Consolidated Revenue: Restaurant sales and operating revenue $ 342,409 $ 127,170 $ – $ 469,579 Franchise revenue 10 1,787 – 1,797 Total revenue 342,419 128,957 – 471,376 Operating costs and expenses: Cost of goods sold 97,888 36,444 – 134,332 Payroll and related costs 121,664 49,361 – 171,025 Other restaurant operating costs 75,257 28,726 – 103,983 Depreciation and amortization 15,756 5,961 – 21,717 G eneral and administrative expenses 19,080 15,403 – 34,483 Intercompany general and administrative allocations 19,057 ( 19,057 ) – – Marketing expenses, net 21,823 7,698 – 29,521 Closures and impairments, net 26,771 19,129 – 45,900 Equity in losses of subsidiaries 9,807 – ( 9,807 ) – Interest expense, net 9,141 580 – 9,721 Intercompany interest expense/(income) 5,948 ( 5,948 ) – – Total operating costs and expenses 422,192 138,297 ( 9,807 ) 550,682 Loss before income taxes ( 79,773 ) ( 9,340 ) 9,807 ( 79,306 ) (Benefit)/provision for income taxes ( 2,125 ) 467 – ( 1,658 ) Net loss $ ( 77,648 ) $ ( 9,807 ) $ 9,807 $ ( 77,648 ) Other comprehensive income: Pension liability reclassification 710 – – 710 Total comprehensive loss $ ( 76,938 ) $ ( 9,807 ) $ 9,807 $ ( 76,938 ) Condensed Consolidating Statement of Operations and Comprehensive Loss For the Thirteen Weeks Ended December 1, 2015 (In thousands) Parent Guarantors Eliminations Consolidated Revenue: Restaurant sales and operating revenue $ 187,112 $ 72,218 $ – $ 259,330 Franchise revenue 115 1,511 – 1,626 Total revenue 187,227 73,729 – 260,956 Operating costs and expenses: Cost of goods sold 50,775 19,530 – 70,305 Payroll and related costs 64,917 27,367 – 92,284 Other restaurant operating costs 41,024 15,361 – 56,385 Depreciation and amortization 9,170 3,766 – 12,936 General and administrative expenses 5,792 8,364 – 14,156 Intercompany general and administrative allocations 10,336 (10,336 ) – – Marketing expenses, net 10,007 3,685 – 13,692 Closures and impairments, net 9,498 2,574 – 12,072 Equity in earnings of subsidiaries (1,265 ) – 1,265 – Interest expense, net 4,652 453 – 5,105 Intercompany interest expense/(income) 3,016 (3,016 ) – – Total operating costs and expenses 207,922 67,748 1,265 276,935 (Loss)/income before income taxes (20,695 ) 5,981 (1,265 ) (15,979 ) (Benefit)/provision for income taxes (4,896 ) 4,716 – (180 ) Net (loss)/income $ (15,799 ) $ 1,265 $ (1,265 ) $ (15,799 ) Other comprehensive income: Pension liability reclassification, net of tax 506 – – 506 Total comprehensive (loss)/income $ (15,293 ) $ 1,265 $ (1,265 ) $ (15,293 ) Condensed Consolidating Statement of Operations and Comprehensive Loss For the Twenty - Six Weeks Ended December 1, 2015 (In thousands) Parent Guarantors Eliminations Consolidated Revenue: Restaurant sales and operating revenue $ 388,528 $ 148,709 $ – $ 537,237 Franchise revenue 130 3,069 – 3,199 Total revenue 388,658 151,778 – 540,436 Operating costs and expenses: Cost of goods sold 106,003 40,543 – 146,546 Payroll and related costs 132,258 55,361 – 187,619 Other restaurant operating costs 86,226 32,366 – 118,592 Depreciation and amortization 18,297 7,445 – 25,742 General and administrative expenses 16,483 13,595 – 30,078 Intercompany general and administrative allocations 21,462 (21,462 ) – – Marketing expenses, net 19,905 7,261 – 27,166 Closures and impairments, net 12,087 2,697 – 14,784 Equity in earnings of subsidiaries (13,231 ) – 13,231 – Interest expense, net 9,250 1,855 – 11,105 Intercompany interest expense/(income) 5,991 (5,991 ) – – Total operating costs and expenses 414,731 133,670 13,231 561,632 (Loss)/income before income taxes (26,073 ) 18,108 (13,231 ) (21,196 ) (Benefit)/provision for income taxes (6,080 ) 4,877 – (1,203 ) Net (loss)/income $ (19,993 ) $ 13,231 $ (13,231 ) $ (19,993 ) Other comprehensive income: Pension liability reclassification, net of tax 462 – – 462 Total comprehensive (loss)/income $ (19,531 ) $ 13,231 $ (13,231 ) $ (19,531 ) Condensed Consolidating Statement of Cash Flows For the T wenty - Six Weeks Ended November 29 , 2016 (In thousands) Parent Guarantors Eliminations Consolidated Net cash (used)/provided by operating activities $ (35,701 ) $ 18,984 $ ( 8,824 ) $ (25,541 ) Investing activities: Purchases of property and equipment ( 13,481 ) ( 3,309 ) – ( 16,790 ) Proceeds from disposal of assets 12,205 53 – 12,258 Other, net 2,338 – – 2,338 Net cash provided/(used) by investing activities 1,062 ( 3,256 ) – (2,194 ) Financing activities: Principal payments on long-term debt (15 ) ( 983 ) – (998 ) Stock repurchases ( 26 ) – – ( 26 ) Payments for debt issuance costs ( 17 ) – – ( 17 ) Intercompany dividend – ( 14,772 ) 14,772 – Other i ntercompany transactions 5,948 – (5,948 ) – Net cash provided/(used) by financing activities 5,890 ( 15,755 ) 8,824 ( 1,041 ) De crease in cash and cash equivalents (28,749 ) (27 ) – (28,776 ) Cash and cash equivalents: Beginning of fiscal year 67,208 133 – 67,341 End of quarter $ 38,459 $ 106 $ – $ 38,565 Condensed Consolidating Statement of Cash Flows For the T wenty - Six Weeks Ended December 1, 2015 (In thousands) Parent Guarantors Eliminations Consolidated Net cash (used)/provided by operating activities $ ( 24,693 ) $ 30,215 $ ( 18,917 ) $ ( 4,131 ) Investing activities: Purchases of property and equipment ( 15,296 ) ( 4,992 ) – ( 20,288 ) Proceeds from disposal of assets 3,665 – – 3,665 Other, net 313 – – 313 Net cash used by investing activities ( 11,318 ) ( 4,992 ) – ( 16,310 ) Financing activities: Principal payments on long-term debt ( 15 ) (9,586 ) – (9,601 ) Stock repurchases (9 ) – – (9 ) Payments for debt issuance costs ( 29 ) – – ( 29 ) Intercompany dividend – ( 15,644 ) 15,644 – Other intercompany transactions 5,991 – (5,991 ) – Net cash provided/(used) by financing activities 5,938 ( 25,230 ) 9,653 ( 9,639 ) Decrease in cash and cash equivalents ( 30,073 ) ( 7 ) – ( 30,080 ) Cash and cash equivalents: Beginning of fiscal year 75,034 297 – 75,331 End of quarter $ 44,961 $ 290 $ – $ 45,251 </t>
  </si>
  <si>
    <t>Note 14 - Recently Issued Accounting Pronouncements</t>
  </si>
  <si>
    <t>Significant Accounting Policies [Text Block]</t>
  </si>
  <si>
    <t>14 . Recently Issued Accounting Pronouncements Accounting Pronouncements Not Yet Adopted In August 2016, 2016 15, Statement of Cash Flows (Topic 230): 2016 15”), eight 2016 15 December 15, 2017, 2019). In February 2016, 2016 02, Leases (Topic 842) 2016 02”), 12 may 2016 02 December 15, 2018, 2020). In August 2014, 2014 15, Presentation of Finan cial Statements – Going Concern (Subtopic 205 40): 2014 15”) . one December 15, 2016, 2017). In May 2014, 2014 09, Revenue from Contracts with Customers (Topic 606) 2014 09”) . 2014 09 may 2014 09 comprehensively in previous guidance, such as the recognition of breakage income from the sale of gift cards. The standard permits the use of either the retrospective or cumulative effect transition method. The guidance is effective for fiscal years, and interim periods within those years, beginning after December 15, 2017 2019), first 2017. Additionally, i n March April 2016, 2014 09 2016 08, Revenue from Contracts with Customers (Topic 606): 2016 10, Revenue from Contracts with Customers (Topic 606): 2014 09</t>
  </si>
  <si>
    <t>Note 15 - Subsequent Events</t>
  </si>
  <si>
    <t>Subsequent Events [Text Block]</t>
  </si>
  <si>
    <t>15 . Subsequent Events As previously discussed in Note 6 November 29, 2016 obligations. We obtained waivers of this covenant violation through January 31, 2017 December 31, 2016 December 30, 2016, may $50.0 $25.0 $16.1 January 31, 2017. As of the date of this filing, we are in discussions with our lenders to amend the Senior Credit Facility and mortgage loan obligations. These amendments are anticipated to include adjustments to bot h the maximum leverage and minimum fixed charge coverage ratios. There are no assurances that our lenders will provide any future waivers of covenant violations or agree to these, or any future, amendments of our Senior Credit Facility and mortgage loan obligations. As previously mentioned in Note 7 we had a liability for future lease obligations of $24.7 November 29, 2016. nine $3.2 November 29, 2016.</t>
  </si>
  <si>
    <t>Note 1 - Basis of Presentation (Tables)</t>
  </si>
  <si>
    <t>Notes Tables</t>
  </si>
  <si>
    <t>Reclassification of Line Items Reported in Condensed Consolidated Statements of Operations and Comprehensive Income (Loss) [Table Text Block]</t>
  </si>
  <si>
    <t xml:space="preserve"> Thirteen Weeks Ended As presented December 1, 2015 Reclassifications As adjusted December 1, 2015 Selling, general, and administrative, net $ 27,848 $ (27,848 ) $ – General and administrative expenses – 14,156 14,156 Marketing expenses, net – 13,692 13,692 Closures and impairments, net 10,073 1,999 12,072 Trademark impairment 1,999 (1,999 ) – Twenty-six Weeks Ended As presented December 1, 2015 Reclassifications As adjusted December 1, 2015 Selling, general, and administrative, net $ 57,244 $ (57,244 ) $ – General and administrative expenses – 30,078 30,078 Marketing expense s, net – 27,166 27,166 Closures and impairments, net 12,785 1,999 14,784 Trademark impairment 1,999 (1,999 ) – </t>
  </si>
  <si>
    <t>Reclassification of Line Items Reported in Condensed Consolidated Statements of Cash Flows [Table Text Block]</t>
  </si>
  <si>
    <t xml:space="preserve"> Twenty-six Weeks Ended As presented December 1, 2015 Reclassifications As adjusted December 1, 2015 Loss on impairments, including disposition of assets $ 8,404 $ 1,999 $ 10,403 Trademark impairment 1,999 (1,999 ) –</t>
  </si>
  <si>
    <t>Note 2 - Loss Per Share (Tables)</t>
  </si>
  <si>
    <t>Schedule of Earnings Per Share, Basic and Diluted [Table Text Block]</t>
  </si>
  <si>
    <t xml:space="preserve"> Thirteen Weeks Ended Twenty-Six Weeks Ended November 29, 2016 December 1, 2015 November 29, 2016 December 1, 2015 Net loss $ ( 37,956 ) $ (15,799 ) $ ( 77,648 ) $ (19,993 ) Weighted-average common shares outstanding 60,170 61,455 59,980 61,400 Dilutive effect of stock options and restricted stock – – – – Weighted average common and dilutive potential common shares outstanding 60,170 61,455 59,980 61,400 Basic loss per share $ ( 0.63 ) $ (0.26 ) $ ( 1.29 ) $ (0.33 ) Diluted loss per share $ ( 0.63 ) $ (0.26 ) $ ( 1.29 ) $ (0.33 )</t>
  </si>
  <si>
    <t>Schedule of Antidilutive Securities Excluded from Computation of Earnings Per Share [Table Text Block]</t>
  </si>
  <si>
    <t xml:space="preserve"> Thirteen weeks ended Twenty-six weeks ended November 29, 2016 December 1, 2015 November 29, 2016 December 1, 2015 Stock options 2,944 2,574 2,669 2,694 Restricted shares / Restricted share units 584 964 671 857 Total 3,528 3,538 3,340 3,551</t>
  </si>
  <si>
    <t>Note 4 - Accounts and Other Receivables (Tables)</t>
  </si>
  <si>
    <t>Schedule of Accounts, Notes, Loans and Financing Receivable [Table Text Block]</t>
  </si>
  <si>
    <t xml:space="preserve"> November 29, 2016 May 31, 2016 Amounts due from franchisees $ 3,605 $ 3,013 Third-party gift card sales 1,069 1,272 Rebates receivable 961 1,001 Receivables from sales of Lime Fresh Mexican Grill asset s – 5,289 Other receivables 1,383 2,252 $ 7,018 $ 12,827 </t>
  </si>
  <si>
    <t>Note 5 - Property, Equipment, and Assets Held for Sale (Tables)</t>
  </si>
  <si>
    <t>Property, Plant and Equipment [Table Text Block]</t>
  </si>
  <si>
    <t xml:space="preserve"> November 29 , 2016 May 31, 2016 Land $ 182,784 $ 209,930 Buildings 372,027 398,984 Improvements 277,027 303,032 Restaurant equipment 210,761 222,646 Other equipment 75,149 82,204 Surplus properties* 19,146 4,354 Construction in progress and other 5,741 3,325 1,142,635 1,224,475 Less accumulated depreciation 525,202 553,225 Property and equipment, net $ 617,433 $ 671,250 </t>
  </si>
  <si>
    <t>Note 6 - Long-term Debt and Capital Leases (Tables)</t>
  </si>
  <si>
    <t>Schedule of Long-term Debt Instruments [Table Text Block]</t>
  </si>
  <si>
    <t xml:space="preserve"> November 29 , 2016 May 31 , 2016 Senior unsecured notes $ 212,546 $ 212,546 Unamortized discount ( 1,577 ) (1,771 ) Unamortized debt issuance costs ( 2,666 ) (2,995 ) Senior unsecured notes less unamortized discount and debt issuance costs 208,303 207,780 Senior credit facility – – Mortgage loan obligations 14,762 15,745 Unamortized premium - mortgage loan obligations 19 75 Unamortized debt issuance costs - mortgage loan obligations ( 42 ) (74 ) Capital lease obligations 196 211 Total long-term debt and capital leases 223,238 223,737 Less current maturities 13,629 9,934 Long-term debt and capital leases, less current maturities $ 2 09,609 $ 213,803 </t>
  </si>
  <si>
    <t>Note 7 - Closures and Impairments Expense (Tables)</t>
  </si>
  <si>
    <t>Closures and Impairment Expenses [Table Text Block]</t>
  </si>
  <si>
    <t xml:space="preserve"> Thirteen Weeks Ended Twenty-Six Weeks Ended November 29, 2016 December 1, 2015 November 29, 2016 December 1, 2015 Property impairments $ 11,248 $ 6,215 $ 17,828 $ 8,792 Closed restaurant lease reserves ( 150 ) 3,721 17,578 4,325 Inventory write-off – – 2,754 – Severance benefits (167 ) 127 1,593 145 Other closing expense 2,454 371 3,881 474 Loss/ (gain) on sale of properties 2,323 (361 ) 2,266 (951 ) Lime Fresh trademark impairment – 1,999 – 1,999 Closures and impairments, net $ 15,708 $ 12,072 $ 45,900 $ 14,784 </t>
  </si>
  <si>
    <t>Future Lease Obligations Associated with Closed Properties [Table Text Block]</t>
  </si>
  <si>
    <t xml:space="preserve"> Reserve for Lease Obligations Balance at May 31, 2016 $ 6,270 Closing expense including rent and other lease charges 1 7,578 Payments ( 8,372 ) A djustments to deferred escalating minimum rent and other 9,2 72 Balance at November 29, 2016 $ 24, 748 </t>
  </si>
  <si>
    <t>Note 8 - Employee Post-employment Benefits (Tables)</t>
  </si>
  <si>
    <t>Schedule of Net Benefit Costs [Table Text Block]</t>
  </si>
  <si>
    <t xml:space="preserve"> Pension Plans Thirteen Weeks Ended Twenty-Six Weeks Ended November 29, 2016 December 1, 2015 November 29, 2016 December 1, 2015 Service cost $ 7 $ 42 $ 13 $ 272 Interest cost 420 441 840 1,040 Expected return on plan assets (91 ) (102 ) (182 ) (205 ) Recognized actuarial loss 337 473 675 1,101 Net periodic benefit cost $ 673 $ 854 $ 1,346 $ 2,208 Postretirement Medical and Life Benefits Thirteen Weeks Ended Twenty-Six Weeks Ended November 29, 2016 December 1, 2015 November 29, 2016 December 1, 2015 Service cost $ – $ 1 $ 1 $ 2 Interest cost 9 12 18 24 Recognized actuarial loss 17 33 34 65 Net periodic benefit cost $ 2 6 $ 46 $ 53 $ 91 </t>
  </si>
  <si>
    <t>Schedule of Unpaid Employee Separation Obligations Included in Accrued Payroll and Related Costs [Table Text Block]</t>
  </si>
  <si>
    <t xml:space="preserve"> Balance at May 31, 2016 $ 317 Employee severance and unused vacation accruals 4,910 Cash payments ( 2,391 ) Balance at November 29, 2016 $ 2,836 </t>
  </si>
  <si>
    <t>Note 10 - Share-based Employee Compensation (Tables)</t>
  </si>
  <si>
    <t>Schedule of Share-based Compensation, Stock Options, Activity [Table Text Block]</t>
  </si>
  <si>
    <t xml:space="preserve"> Stock Options Weighted Average Exercise Price Weighted Average Remaining Contractual Term (years) Aggregate Intrinsic Value Service-based vesting: Outstanding at May 31, 2016 2,066 $ 7. 89 Granted 1,12 5 3.46 Cancellations and forfeitures ( 6 ) 5.26 Expired ( 102 ) 6.74 Outstanding at November 29, 2016 3,08 3 $ 6.32 2.33 $ 157 Exercisable at November 29, 2016 2,211 $ 7.44 0.64 $ – </t>
  </si>
  <si>
    <t>Schedule of Share-based Compensation, Restricted Stock and Restricted Stock Units Activity [Table Text Block]</t>
  </si>
  <si>
    <t xml:space="preserve"> Shares Weighted Average Fair Value Service-Based Vesting: Unvested at May 31, 2016 564 $ 6. 29 Granted 537 3. 22 Vested ( 489 ) 5.78 Cancellations and forfeitures ( 17 ) 6.3 2 Unvested at November 29, 2016 595 $ 3.9 4 Performance-Based Vesting: Unvested at May 31, 2016 225 $ 6.51 Cancellations and forfeitures ( 78 ) 6.51 Unvested at November 29, 2016 147 $ 6.51 </t>
  </si>
  <si>
    <t>Note 12 - Fair Value Measurements (Tables)</t>
  </si>
  <si>
    <t>Schedule of Fair Value, Assets and Liabilities Measured on Recurring Basis [Table Text Block]</t>
  </si>
  <si>
    <t xml:space="preserve"> Level November 29, 2016 May 31, 2016 Deferred compensation plan – Assets 1 $ 6,098 $ 6,660 Deferred compensation plan – Liabilities 1 ( 6,098 ) (6,660 )</t>
  </si>
  <si>
    <t>Fair Value Measurements, Nonrecurring [Table Text Block]</t>
  </si>
  <si>
    <t xml:space="preserve"> Fair Value Measurements Level November 29 , 2016 Long-lived assets held for use 2 $ 1,806 Long-lived assets held for sale 2 1,814 Total $ 3,620 </t>
  </si>
  <si>
    <t>Schedule of Gains and Losses Recognized from Fair Value Measurements on Non-Recurring Basis [Table Text Block]</t>
  </si>
  <si>
    <t xml:space="preserve"> Thirteen Weeks Ended Twenty-Six Weeks Ended November 29, 2016 December 1, 2015 November 29, 2016 December 1, 2015 Long-lived assets held for use $ 10,822 $ 5,957 $ 15,016 $ 8,442 Long-lived assets held for sale 426 258 2,812 350 Lime Fresh trademark – 1,999 – 1,999 Long-lived asset impairments $ 11,248 $ 8,214 $ 17,828 $ 10,791 </t>
  </si>
  <si>
    <t>Fair Value, by Balance Sheet Grouping [Table Text Block]</t>
  </si>
  <si>
    <t xml:space="preserve"> November 29 , 2016 May 31, 2016 Carrying Amount Fair Value Carrying Amount Fair Value Long-term debt (Level 2) $ 223,042 $ 218,087 $ 223,526 $ 223,212 </t>
  </si>
  <si>
    <t>Note 13 - Supplemental Condensed Consolidating Financial Statements (Tables)</t>
  </si>
  <si>
    <t>Condensed Balance Sheet [Table Text Block]</t>
  </si>
  <si>
    <t xml:space="preserve"> Parent Guarantors Eliminations Consolidated Assets Current assets: Cash and cash equivalents $ 38,459 $ 106 $ – $ 38,565 Accounts and other receivables 2,089 4,929 – 7,018 Inventories 15,5 20 5,737 – 21,257 Income tax receivable 169,619 – ( 164,406 ) 5,213 Other current assets 20,035 16,321 – 36,356 Total current assets 245,722 27,093 ( 164,406 ) 108,409 Property and equipment, net 469,396 148,037 – 617,433 Investment in subsidiaries 74,349 – ( 74,349 ) – Due from/(to) subsidiaries 93,762 219,764 ( 313,526 ) – Other assets 39,006 4,487 – 43,493 Total assets $ 922,235 $ 399,381 $ ( 552,281 ) $ 769,335 Liabilities &amp; Shareholders ’ Equity Current liabilities: Accounts payable $ 18,488 $ 4,980 $ – $ 23,468 Accrued and other current liabilities 48,061 19,524 – 67,585 Deferred revenue – gift cards (377 ) 15,157 – 14,780 Current maturities of long-term debt, including capital leases ( 1,110 ) 14,739 – 13,629 Income tax payable – 164,406 ( 164,406 ) – Total current liabilities 65,062 218,806 ( 164,406 ) 1 19,462 Long-term debt and capital leases, less current maturities 209,609 – – 2 09,609 Due to/(from) subsidiaries 219,764 93,762 ( 313,526 ) – Other deferred liabilities 94,49 2 12,464 – 106,956 Total liabilities 588,92 7 325,032 ( 477,932 ) 436,027 Shareholders ’ equity: Common stock 606 – – 606 Capital in excess of par value 78,398 – – 78,398 Retained earnings 263,702 74,349 ( 74,349 ) 263,702 Accumulated other comprehensive loss ( 9,398 ) – – (9,398 ) Total shareholders ’ equity 333,308 74,349 ( 74,349 ) 333,308 Total liabilities &amp; shareholders ’ equity $ 922,23 5 $ 399,381 $ ( 552,281 ) $ 769,335 Parent Guarantors Eliminations Consolidated Assets Current assets: Cash and cash equivalents $ 67,208 $ 133 $ – $ 67,341 Accounts and other receivables 8,102 4,725 – 12,827 Inventories 15,401 6,194 – 21,595 Income tax receivable 167,065 – (164,062 ) 3,003 Other current assets 11,282 4,868 – 16,150 Total current assets 269,058 15,920 (164,062 ) 120,916 Property and equipment, net 501,482 169,768 – 671,250 Investment in subsidiaries 98,929 – (98,929 ) – Due from/(to) subsidiaries 76,208 213,816 (290,024 ) – Other assets 40,626 5,125 – 45,751 Total assets $ 986,303 $ 404,629 $ (553,015 ) $ 837,917 Liabilities &amp; Shareholders ’ Equity Current liabilities: Accounts payable $ 17,405 $ 4,736 $ – $ 22,141 Accrued and other current liabilities 36,155 13,122 – 49,277 Deferred revenue – gift cards (481 ) 16,835 – 16,354 Current maturities of long-term debt, including capital leases (1,067 ) 11,001 – 9,934 Income tax payable – 164,062 (164,062 ) – Total current liabilities 52,012 209,756 (164,062 ) 97,706 Long-term debt and capital leases, less current maturities 209,058 4,745 – 213,803 Due to/(from) subsidiaries 213,816 76,208 (290,024 ) – Other deferred liabilities 103,637 14,991 – 118,628 Total liabilities 578,523 305,700 (454,086 ) 430,137 Shareholders ’ equity: Common stock 601 – – 601 Capital in excess of par value 75,938 – – 75,938 Retained earnings 341,350 98,929 (98,929 ) 341,350 Accumulated other comprehensive loss (10,109 ) – – (10,109 ) Total shareholders ’ equity 407,780 98,929 (98,929 ) 407,780 Total liabilities &amp; shareholders ’ equity $ 986,303 $ 404,629 $ (553,015 ) $ 837,917 </t>
  </si>
  <si>
    <t>Condensed Income Statement [Table Text Block]</t>
  </si>
  <si>
    <t xml:space="preserve"> Parent Guarantors Eliminations Consolidated Revenue: Restaurant sales and operating revenue $ 157,321 $ 56,494 $ – $ 213,815 Franchise revenue – 904 – 904 Total revenue 157,321 57,398 – 214,719 Operating costs and expenses: Cost of goods sold 45,706 16,436 – 62,142 Payroll and related costs 58,089 22,329 – 80,418 Other restaurant operating costs 34,281 12,339 – 46,620 Depreciation and amortization 7,668 2,820 – 10,488 G eneral and administrative expenses 11,039 7,355 – 18,394 Intercompany general and administrative allocations 8,694 ( 8,694 ) – – Marketing expenses, net 10,478 3,547 – 14,025 Closures and impairments, net 10,187 5, 521 – 15,708 Equity in losses of subsidiaries 775 – ( 775 ) – Interest expense, net 4,559 285 – 4,844 Intercompany interest expense/(income) 2,995 ( 2,995 ) – – Total operating costs and expenses 194,471 58,943 ( 775 ) 252,639 Loss before income taxes ( 37,150 ) ( 1,545 ) 775 (37,920 ) (Benefit)/provision for income taxes 806 (770 ) – 36 Net loss $ ( 37,956 ) $ ( 775 ) $ 775 $ (37,956 ) Other comprehensive income: Pension liability reclassification 355 – – 355 Total comprehensive loss $ ( 37,601 ) $ ( 775 ) $ 775 $ (37,601 ) Parent Guarantors Eliminations Consolidated Revenue: Restaurant sales and operating revenue $ 342,409 $ 127,170 $ – $ 469,579 Franchise revenue 10 1,787 – 1,797 Total revenue 342,419 128,957 – 471,376 Operating costs and expenses: Cost of goods sold 97,888 36,444 – 134,332 Payroll and related costs 121,664 49,361 – 171,025 Other restaurant operating costs 75,257 28,726 – 103,983 Depreciation and amortization 15,756 5,961 – 21,717 G eneral and administrative expenses 19,080 15,403 – 34,483 Intercompany general and administrative allocations 19,057 ( 19,057 ) – – Marketing expenses, net 21,823 7,698 – 29,521 Closures and impairments, net 26,771 19,129 – 45,900 Equity in losses of subsidiaries 9,807 – ( 9,807 ) – Interest expense, net 9,141 580 – 9,721 Intercompany interest expense/(income) 5,948 ( 5,948 ) – – Total operating costs and expenses 422,192 138,297 ( 9,807 ) 550,682 Loss before income taxes ( 79,773 ) ( 9,340 ) 9,807 ( 79,306 ) (Benefit)/provision for income taxes ( 2,125 ) 467 – ( 1,658 ) Net loss $ ( 77,648 ) $ ( 9,807 ) $ 9,807 $ ( 77,648 ) Other comprehensive income: Pension liability reclassification 710 – – 710 Total comprehensive loss $ ( 76,938 ) $ ( 9,807 ) $ 9,807 $ ( 76,938 ) Parent Guarantors Eliminations Consolidated Revenue: Restaurant sales and operating revenue $ 187,112 $ 72,218 $ – $ 259,330 Franchise revenue 115 1,511 – 1,626 Total revenue 187,227 73,729 – 260,956 Operating costs and expenses: Cost of goods sold 50,775 19,530 – 70,305 Payroll and related costs 64,917 27,367 – 92,284 Other restaurant operating costs 41,024 15,361 – 56,385 Depreciation and amortization 9,170 3,766 – 12,936 General and administrative expenses 5,792 8,364 – 14,156 Intercompany general and administrative allocations 10,336 (10,336 ) – – Marketing expenses, net 10,007 3,685 – 13,692 Closures and impairments, net 9,498 2,574 – 12,072 Equity in earnings of subsidiaries (1,265 ) – 1,265 – Interest expense, net 4,652 453 – 5,105 Intercompany interest expense/(income) 3,016 (3,016 ) – – Total operating costs and expenses 207,922 67,748 1,265 276,935 (Loss)/income before income taxes (20,695 ) 5,981 (1,265 ) (15,979 ) (Benefit)/provision for income taxes (4,896 ) 4,716 – (180 ) Net (loss)/income $ (15,799 ) $ 1,265 $ (1,265 ) $ (15,799 ) Other comprehensive income: Pension liability reclassification, net of tax 506 – – 506 Total comprehensive (loss)/income $ (15,293 ) $ 1,265 $ (1,265 ) $ (15,293 ) Parent Guarantors Eliminations Consolidated Revenue: Restaurant sales and operating revenue $ 388,528 $ 148,709 $ – $ 537,237 Franchise revenue 130 3,069 – 3,199 Total revenue 388,658 151,778 – 540,436 Operating costs and expenses: Cost of goods sold 106,003 40,543 – 146,546 Payroll and related costs 132,258 55,361 – 187,619 Other restaurant operating costs 86,226 32,366 – 118,592 Depreciation and amortization 18,297 7,445 – 25,742 General and administrative expenses 16,483 13,595 – 30,078 Intercompany general and administrative allocations 21,462 (21,462 ) – – Marketing expenses, net 19,905 7,261 – 27,166 Closures and impairments, net 12,087 2,697 – 14,784 Equity in earnings of subsidiaries (13,231 ) – 13,231 – Interest expense, net 9,250 1,855 – 11,105 Intercompany interest expense/(income) 5,991 (5,991 ) – – Total operating costs and expenses 414,731 133,670 13,231 561,632 (Loss)/income before income taxes (26,073 ) 18,108 (13,231 ) (21,196 ) (Benefit)/provision for income taxes (6,080 ) 4,877 – (1,203 ) Net (loss)/income $ (19,993 ) $ 13,231 $ (13,231 ) $ (19,993 ) Other comprehensive income: Pension liability reclassification, net of tax 462 – – 462 Total comprehensive (loss)/income $ (19,531 ) $ 13,231 $ (13,231 ) $ (19,531 )</t>
  </si>
  <si>
    <t>Condensed Cash Flow Statement [Table Text Block]</t>
  </si>
  <si>
    <t xml:space="preserve"> Parent Guarantors Eliminations Consolidated Net cash (used)/provided by operating activities $ (35,701 ) $ 18,984 $ ( 8,824 ) $ (25,541 ) Investing activities: Purchases of property and equipment ( 13,481 ) ( 3,309 ) – ( 16,790 ) Proceeds from disposal of assets 12,205 53 – 12,258 Other, net 2,338 – – 2,338 Net cash provided/(used) by investing activities 1,062 ( 3,256 ) – (2,194 ) Financing activities: Principal payments on long-term debt (15 ) ( 983 ) – (998 ) Stock repurchases ( 26 ) – – ( 26 ) Payments for debt issuance costs ( 17 ) – – ( 17 ) Intercompany dividend – ( 14,772 ) 14,772 – Other i ntercompany transactions 5,948 – (5,948 ) – Net cash provided/(used) by financing activities 5,890 ( 15,755 ) 8,824 ( 1,041 ) De crease in cash and cash equivalents (28,749 ) (27 ) – (28,776 ) Cash and cash equivalents: Beginning of fiscal year 67,208 133 – 67,341 End of quarter $ 38,459 $ 106 $ – $ 38,565 Parent Guarantors Eliminations Consolidated Net cash (used)/provided by operating activities $ ( 24,693 ) $ 30,215 $ ( 18,917 ) $ ( 4,131 ) Investing activities: Purchases of property and equipment ( 15,296 ) ( 4,992 ) – ( 20,288 ) Proceeds from disposal of assets 3,665 – – 3,665 Other, net 313 – – 313 Net cash used by investing activities ( 11,318 ) ( 4,992 ) – ( 16,310 ) Financing activities: Principal payments on long-term debt ( 15 ) (9,586 ) – (9,601 ) Stock repurchases (9 ) – – (9 ) Payments for debt issuance costs ( 29 ) – – ( 29 ) Intercompany dividend – ( 15,644 ) 15,644 – Other intercompany transactions 5,991 – (5,991 ) – Net cash provided/(used) by financing activities 5,938 ( 25,230 ) 9,653 ( 9,639 ) Decrease in cash and cash equivalents ( 30,073 ) ( 7 ) – ( 30,080 ) Cash and cash equivalents: Beginning of fiscal year 75,034 297 – 75,331 End of quarter $ 44,961 $ 290 $ – $ 45,251 </t>
  </si>
  <si>
    <t>Note 1 - Basis of Presentation (Details Textual)</t>
  </si>
  <si>
    <t>Aug. 11, 2016</t>
  </si>
  <si>
    <t>Dec. 03, 2013</t>
  </si>
  <si>
    <t>Number of Restaurants Closed</t>
  </si>
  <si>
    <t>Number of Restaurants</t>
  </si>
  <si>
    <t>Ruby Tuesday [Member]</t>
  </si>
  <si>
    <t>Lime Fresh [Member]</t>
  </si>
  <si>
    <t>Number of Company-owned Restaurants Agreed During the Period to Sell</t>
  </si>
  <si>
    <t>Note 1 - Basis of Presentation - Reclassification of Line Items Reported in Condensed Consolidated Statements of Operations and Comprehensive Loss (Details) - USD ($) $ in Thousands</t>
  </si>
  <si>
    <t>Selling, general, and administrative, net</t>
  </si>
  <si>
    <t>Trademark impairment</t>
  </si>
  <si>
    <t>Lime Fresh [Member] | Trademarks [Member]</t>
  </si>
  <si>
    <t>Scenario, Previously Reported [Member]</t>
  </si>
  <si>
    <t>Scenario, Previously Reported [Member] | Lime Fresh [Member] | Trademarks [Member]</t>
  </si>
  <si>
    <t>Scenario, Adjustment [Member]</t>
  </si>
  <si>
    <t>Scenario, Adjustment [Member] | Lime Fresh [Member] | Trademarks [Member]</t>
  </si>
  <si>
    <t>Note 1 - Basis of Presentation - Reclassification of Line Items Reported in Condensed Consolidated Statements of Cash Flows (Details) - USD ($) $ in Thousands</t>
  </si>
  <si>
    <t>Note 2 - Loss Per Share - Weighted-average Common and Dilutive Potential Common Shares Outstanding (Details) - USD ($) $ / shares in Units, shares in Thousands, $ in Thousands</t>
  </si>
  <si>
    <t>Net (loss)/income</t>
  </si>
  <si>
    <t>Weighted-average common shares outstanding (in shares)</t>
  </si>
  <si>
    <t>Dilutive effect of stock options and restricted stock (in shares)</t>
  </si>
  <si>
    <t>Weighted average common and dilutive potential common shares outstanding (in shares)</t>
  </si>
  <si>
    <t>Basic loss per share (in dollars per share)</t>
  </si>
  <si>
    <t>Diluted loss per share (in dollars per share)</t>
  </si>
  <si>
    <t>Note 2 - Loss Per Share - Antidilutive Shares Excluded From Computation of Diluted Earnings (Loss) Per Share (Details) - shares shares in Thousands</t>
  </si>
  <si>
    <t>Antidilutive securities (in shares)</t>
  </si>
  <si>
    <t>Employee Stock Option [Member]</t>
  </si>
  <si>
    <t>Restricted Stock [Member]</t>
  </si>
  <si>
    <t>Note 3 - Franchise Programs (Details Textual) $ in Millions</t>
  </si>
  <si>
    <t>Nov. 29, 2016USD ($)</t>
  </si>
  <si>
    <t>Dec. 01, 2015USD ($)</t>
  </si>
  <si>
    <t>Development and Licensing Fee Income in Conjunction with New Openings</t>
  </si>
  <si>
    <t>Number of Franchise Restaurants</t>
  </si>
  <si>
    <t>Royalty Fee Percentage</t>
  </si>
  <si>
    <t>4.00%</t>
  </si>
  <si>
    <t>Operating Agreements Marketing and Purchase Fee Gross Sales Contribution Maximum</t>
  </si>
  <si>
    <t>1.50%</t>
  </si>
  <si>
    <t>Operating Agreements National Advertising Fund Gross Sales Contribution Maximum</t>
  </si>
  <si>
    <t>Operating Agreements Support Service Fee Gross Sales Contribution Maximum</t>
  </si>
  <si>
    <t>3.00%</t>
  </si>
  <si>
    <t>Note 4 - Accounts and Other Receivables (Details Textual) $ in Thousands</t>
  </si>
  <si>
    <t>Jun. 01, 2016USD ($)</t>
  </si>
  <si>
    <t>May 31, 2016USD ($)</t>
  </si>
  <si>
    <t>Disposal Group, Including Discontinued Operation, Consideration</t>
  </si>
  <si>
    <t>Proceeds from Sale of Property, Plant, and Equipment</t>
  </si>
  <si>
    <t>Sale of Assets, Number of Buyers</t>
  </si>
  <si>
    <t>Company-owned Restaurants Agreed to Sell, Number of Restaurants for Which Closing Requirements Were Satisfied</t>
  </si>
  <si>
    <t>Sale of Assets, Amount to Be Received, Holdback Until Transfer of All Remaining Restaurants</t>
  </si>
  <si>
    <t>Sale of Assets, Number of Restaurants Remaining to Be Closed and Transferred to the Buyer</t>
  </si>
  <si>
    <t>Number of Restaurants Sold</t>
  </si>
  <si>
    <t>Sale of Assets, Amount Received, Holdback Until Transfer of All Remaining Restaurants</t>
  </si>
  <si>
    <t>Lime Fresh [Member] | Buyer of Lime Fresh Restuarants [Member]</t>
  </si>
  <si>
    <t>Lime Fresh [Member] | Buyer of Lime Fresh Brand [Member]</t>
  </si>
  <si>
    <t>Lime Fresh [Member] | Six Restaurants Meeting the Closing Requirements [Member]</t>
  </si>
  <si>
    <t>Lime Fresh [Member] | Pre-amendment [Member]</t>
  </si>
  <si>
    <t>Note 4 - Accounts and Other Receivable - Accounts Receivable, Current (Details) - USD ($) $ in Thousands</t>
  </si>
  <si>
    <t>Amounts due from franchisees</t>
  </si>
  <si>
    <t>Third-party gift card sales</t>
  </si>
  <si>
    <t>Receivables from sales of Lime Fresh Mexican Grill assets</t>
  </si>
  <si>
    <t>Other receivables</t>
  </si>
  <si>
    <t>Rebates [Member]</t>
  </si>
  <si>
    <t>Note 5 - Property, Equipment, and Assets Held for Sale (Details Textual) - USD ($) $ in Thousands</t>
  </si>
  <si>
    <t>Disposal Group, Including Discontinued Operation, Assets, Current</t>
  </si>
  <si>
    <t>Property, Plant and Equipment, Disposals</t>
  </si>
  <si>
    <t>Gain (Loss) on Disposition of Property Plant Equipment</t>
  </si>
  <si>
    <t>Proceeds from Sale of Property Plant and Equipment, Net</t>
  </si>
  <si>
    <t>Note 5 - Property, Equipment, Assets Held for Sale, Operating Leases, and Sale-leaseback Transactions - Property and Equipment, Net (Details) - USD ($) $ in Thousands</t>
  </si>
  <si>
    <t>Property, plant and equipment</t>
  </si>
  <si>
    <t>Less accumulated depreciation</t>
  </si>
  <si>
    <t>Land [Member]</t>
  </si>
  <si>
    <t>Building [Member]</t>
  </si>
  <si>
    <t>Building Improvements [Member]</t>
  </si>
  <si>
    <t>Restaurant Equipment [Member]</t>
  </si>
  <si>
    <t>Other Equipment [Member]</t>
  </si>
  <si>
    <t>Other Capitalized Property Plant and Equipment [Member]</t>
  </si>
  <si>
    <t>[1]</t>
  </si>
  <si>
    <t>Construction in Progress and Other [Member]</t>
  </si>
  <si>
    <t>Surplus properties represent assets held for sale that are not classified as such in the Consolidated Balance Sheets as we have yet to conclude that we can sell these assets within the next 12 months. These assets primarily consist of parcels of land upon which we have no intention to build restaurants, closed properties which include a building, and liquor licenses not needed for operations.</t>
  </si>
  <si>
    <t>Note 6 - Long-term Debt and Capital Leases (Details Textual)</t>
  </si>
  <si>
    <t>Dec. 03, 2013USD ($)</t>
  </si>
  <si>
    <t>May 14, 2012USD ($)</t>
  </si>
  <si>
    <t>Jun. 06, 2017</t>
  </si>
  <si>
    <t>Mar. 07, 2017</t>
  </si>
  <si>
    <t>Dec. 31, 2016USD ($)</t>
  </si>
  <si>
    <t>Letters of Credit Outstanding, Amount</t>
  </si>
  <si>
    <t>Secured Debt</t>
  </si>
  <si>
    <t>Long-term Debt and Capital Lease Obligations, Current</t>
  </si>
  <si>
    <t>Revolving Credit Facility [Member]</t>
  </si>
  <si>
    <t>Debt Instrument, Term</t>
  </si>
  <si>
    <t>4 years</t>
  </si>
  <si>
    <t>Line of Credit Facility, Current Borrowing Capacity</t>
  </si>
  <si>
    <t>Option to Increase Revolving Credit Facility Capacity</t>
  </si>
  <si>
    <t>Credit Facility Interest Rate, Floor</t>
  </si>
  <si>
    <t>0.00%</t>
  </si>
  <si>
    <t>Debt Instrument, Collateral Amount, Appraised Value</t>
  </si>
  <si>
    <t>Debt Instrument, Collateral Amount</t>
  </si>
  <si>
    <t>Line of Credit Facility, Maximum Leverage Ratio</t>
  </si>
  <si>
    <t>Line of Credit Facility, Minimum Fixed Charge Coverage Ratio</t>
  </si>
  <si>
    <t>Line of Credit Facility, Maximum Borrowing Capacity</t>
  </si>
  <si>
    <t>Long-term Line of Credit</t>
  </si>
  <si>
    <t>Revolving Credit Facility [Member] | Subsequent Event [Member]</t>
  </si>
  <si>
    <t>Revolving Credit Facility [Member] | Scenario, Forecast [Member]</t>
  </si>
  <si>
    <t>Revolving Credit Facility [Member] | Minimum [Member]</t>
  </si>
  <si>
    <t>Line of Credit Facility, Unused Capacity, Commitment Fee Percentage</t>
  </si>
  <si>
    <t>0.40%</t>
  </si>
  <si>
    <t>Revolving Credit Facility [Member] | Maximum [Member]</t>
  </si>
  <si>
    <t>0.75%</t>
  </si>
  <si>
    <t>Revolving Credit Facility [Member] | Federal Funds Rate [Member]</t>
  </si>
  <si>
    <t>Debt Instrument, Basis Spread on Variable Rate</t>
  </si>
  <si>
    <t>0.50%</t>
  </si>
  <si>
    <t>Revolving Credit Facility [Member] | London Interbank Offered Rate (LIBOR) [Member]</t>
  </si>
  <si>
    <t>1.00%</t>
  </si>
  <si>
    <t>Revolving Credit Facility [Member] | London Interbank Offered Rate (LIBOR) [Member] | Minimum [Member]</t>
  </si>
  <si>
    <t>2.50%</t>
  </si>
  <si>
    <t>Revolving Credit Facility [Member] | London Interbank Offered Rate (LIBOR) [Member] | Maximum [Member]</t>
  </si>
  <si>
    <t>3.50%</t>
  </si>
  <si>
    <t>Revolving Credit Facility [Member] | Base Rate [Member] | Minimum [Member]</t>
  </si>
  <si>
    <t>Revolving Credit Facility [Member] | Base Rate [Member] | Maximum [Member]</t>
  </si>
  <si>
    <t>Sub-limit for Standby Letters of Credit [Member]</t>
  </si>
  <si>
    <t>Rent and Other Line Item [Member]</t>
  </si>
  <si>
    <t>Interest Payable, Current</t>
  </si>
  <si>
    <t>Senior Notes [Member]</t>
  </si>
  <si>
    <t>Debt Instrument, Face Amount</t>
  </si>
  <si>
    <t>Debt Instrument, Interest Rate, Stated Percentage</t>
  </si>
  <si>
    <t>7.625%</t>
  </si>
  <si>
    <t>Debt Instrument, Unamortized Discount</t>
  </si>
  <si>
    <t>8 years</t>
  </si>
  <si>
    <t>Debt Instrument, Cumulative Sinking Fund Payments</t>
  </si>
  <si>
    <t>Debt Instrument, Maturity Date</t>
  </si>
  <si>
    <t>May 15,
		2020</t>
  </si>
  <si>
    <t>Debt Instrument Repurchased Amount Authorized</t>
  </si>
  <si>
    <t>Debt Instrument, Repurchase Amount</t>
  </si>
  <si>
    <t>Mortgages [Member]</t>
  </si>
  <si>
    <t>Mortgages [Member] | Minimum [Member]</t>
  </si>
  <si>
    <t>Range of Loan Balances</t>
  </si>
  <si>
    <t>Debt Instrument, Interest Rate, Effective Percentage</t>
  </si>
  <si>
    <t>7.60%</t>
  </si>
  <si>
    <t>Mortgages [Member] | Maximum [Member]</t>
  </si>
  <si>
    <t>10.17%</t>
  </si>
  <si>
    <t>Mortgage Loan Obligations Expected to be Reclassified to Long-term Debt [Member]</t>
  </si>
  <si>
    <t>Note 6 - Long-term Debt and Capital Leases - Long-term Debt and Capital Lease Obligations (Details) - USD ($)</t>
  </si>
  <si>
    <t>May 14, 2012</t>
  </si>
  <si>
    <t>Unamortized debt issuance costs</t>
  </si>
  <si>
    <t>Mortgage loan obligations</t>
  </si>
  <si>
    <t>Unamortized premium - mortgage loan obligations</t>
  </si>
  <si>
    <t>Capital lease obligations</t>
  </si>
  <si>
    <t>Total long-term debt and capital leases</t>
  </si>
  <si>
    <t>Senior unsecured notes</t>
  </si>
  <si>
    <t>Unamortized discount</t>
  </si>
  <si>
    <t>Senior unsecured notes less unamortized discount and debt issuance costs</t>
  </si>
  <si>
    <t>Note 7 - Closures and Impairments Expense (Details Textual) $ in Thousands</t>
  </si>
  <si>
    <t>Closures and Impairments Expenses</t>
  </si>
  <si>
    <t>Operating Lease Obligation</t>
  </si>
  <si>
    <t>Rent and Other [Member]</t>
  </si>
  <si>
    <t>Deferred Escalating Minimum Rent [Member]</t>
  </si>
  <si>
    <t>Other Deferred Liabilities [Member]</t>
  </si>
  <si>
    <t>Restaurant Support Center in Maryville, Tennessee [Member]</t>
  </si>
  <si>
    <t>Number of Buildings Sold</t>
  </si>
  <si>
    <t>Gain (Loss) on Disposition of Property Plant Equipment, Excluding Oil and Gas Property and Timber Property</t>
  </si>
  <si>
    <t>Closed Restaurant Lease Reserves, Inventory Write-off, Severance Benefits, and Other Closing Expenses [Member]</t>
  </si>
  <si>
    <t>Note 7 - Closures and Impairments Expense, Including Trademark Impairments - Closures and Impairments Expense (Details) - USD ($) $ in Thousands</t>
  </si>
  <si>
    <t>Closed restaurant lease reserves</t>
  </si>
  <si>
    <t>Continuing Operations [Member]</t>
  </si>
  <si>
    <t>Severance benefits</t>
  </si>
  <si>
    <t>Loss/(gain) on sale of properties</t>
  </si>
  <si>
    <t>Continuing Operations [Member] | Lime Fresh Trademark [Member]</t>
  </si>
  <si>
    <t>Continuing Operations [Member] | Other Closing Expense [Member]</t>
  </si>
  <si>
    <t>Property [Member] | Continuing Operations [Member]</t>
  </si>
  <si>
    <t>Note 7 - Closures and Impairments Expense, Including Trademark Impairments - Future Liabilites Associated with Closed Properties (Details) $ in Thousands</t>
  </si>
  <si>
    <t>Balance</t>
  </si>
  <si>
    <t>Closing expense including rent and other lease charges</t>
  </si>
  <si>
    <t>Payments</t>
  </si>
  <si>
    <t>Adjustments to deferred escalating minimum rent and other</t>
  </si>
  <si>
    <t>Note 8 - Employee Post-employment Benefits (Details Textual)</t>
  </si>
  <si>
    <t>Defined Benefit Pension Plans</t>
  </si>
  <si>
    <t>Share-based Compensation Arrangement by Share-based Payment Award Accelerated Compensation Cost</t>
  </si>
  <si>
    <t>Employee Severance [Member]</t>
  </si>
  <si>
    <t>Severance Costs</t>
  </si>
  <si>
    <t>James J. Buettgen [Member]</t>
  </si>
  <si>
    <t>Payments for Postemployment Benefits</t>
  </si>
  <si>
    <t>Selling, General and Administrative Expenses [Member]</t>
  </si>
  <si>
    <t>Defined Benefit Plan, Amortization of Gains (Losses)</t>
  </si>
  <si>
    <t>Payroll and Related Costs [Member]</t>
  </si>
  <si>
    <t>Selling, General and Administrative Expense [Member] | Employee Severance [Member]</t>
  </si>
  <si>
    <t>Retirement Plan [Member]</t>
  </si>
  <si>
    <t>Defined Benefit Plans, Estimated Future Employer Contributions in Current Fiscal Year</t>
  </si>
  <si>
    <t>Pension Plan [Member]</t>
  </si>
  <si>
    <t>Pension Plan [Member] | Payroll and Related Costs [Member]</t>
  </si>
  <si>
    <t>Defined Benefit Pension Plan Liabilities, Current</t>
  </si>
  <si>
    <t>Pension Plan [Member] | Other Deferred Liabilities [Member]</t>
  </si>
  <si>
    <t>Defined Benefit Pension Plan, Liabilities, Noncurrent</t>
  </si>
  <si>
    <t>Post-retirement Medical and Life Benefits Plans [Member] | Payroll and Related Costs [Member]</t>
  </si>
  <si>
    <t>Post-retirement Medical and Life Benefits Plans [Member] | Other Deferred Liabilities [Member]</t>
  </si>
  <si>
    <t>Note 8 - Employee Post-employment Benefits - Components of Net Periodic Benefit Cost (Details) - USD ($) $ in Thousands</t>
  </si>
  <si>
    <t>Service cost</t>
  </si>
  <si>
    <t>Interest cost</t>
  </si>
  <si>
    <t>Expected return on plan assets</t>
  </si>
  <si>
    <t>Recognized actuarial loss</t>
  </si>
  <si>
    <t>Net periodic benefit cost</t>
  </si>
  <si>
    <t>Postretirement Medical and Life Benefits [Member]</t>
  </si>
  <si>
    <t>Note 8 - Employee Post-employment Benefits - Roll Forward of Employee Separation Obligations (Details) - Employee Severance [Member] $ in Thousands</t>
  </si>
  <si>
    <t>Employee severance and unused vacation accruals</t>
  </si>
  <si>
    <t>Cash payments</t>
  </si>
  <si>
    <t>Note 9 - Income Taxes (Details Textual) - USD ($) $ in Thousands</t>
  </si>
  <si>
    <t>Deferred Tax Assets, Valuation Allowance</t>
  </si>
  <si>
    <t>Income Tax Expense (Benefit)</t>
  </si>
  <si>
    <t>Valuation Allowance, Deferred Tax Asset, Increase (Decrease), Amount</t>
  </si>
  <si>
    <t>Unrecognized Tax Benefits</t>
  </si>
  <si>
    <t>Unrecognized Tax Benefit Reclassified Against Deferred Tax Assets</t>
  </si>
  <si>
    <t>Unrecognized Tax Benefits that Would Impact Effective Tax Rate</t>
  </si>
  <si>
    <t>Significant Change in Unrecognized Tax Benefits is Reasonably Possible, Amount of Unrecorded Benefit</t>
  </si>
  <si>
    <t>Unrecognized Tax Benefits, Income Tax Penalties and Interest Accrued</t>
  </si>
  <si>
    <t>Note 10 - Share-based Employee Compensation (Details Textual)</t>
  </si>
  <si>
    <t>12 Months Ended</t>
  </si>
  <si>
    <t>Nov. 29, 2016USD ($)$ / sharesshares</t>
  </si>
  <si>
    <t>Aug. 30, 2016shares</t>
  </si>
  <si>
    <t>May 31, 2016USD ($)shares</t>
  </si>
  <si>
    <t>Preferred Stock, Shares Authorized</t>
  </si>
  <si>
    <t>Preferred Stock, Par or Stated Value Per Share | $ / shares</t>
  </si>
  <si>
    <t>Preferred Stock, Shares Issued</t>
  </si>
  <si>
    <t>Share-based Compensation Arrangement by Share-based Payment Award Accelerated Compensation Cost | $</t>
  </si>
  <si>
    <t>Restricted Stock Service-based [Member]</t>
  </si>
  <si>
    <t>Share-based Compensation Arrangement by Share-based Payment Award, Equity Instruments Other than Options, Grants in Period</t>
  </si>
  <si>
    <t>Share-based Compensation Arrangement by Share-based Payment Award, Equity Instruments Other than Options, Forfeited in Period</t>
  </si>
  <si>
    <t>Employee Service Share-based Compensation, Nonvested Awards, Compensation Cost Not yet Recognized | $</t>
  </si>
  <si>
    <t>Employee Service Share-based Compensation, Nonvested Awards, Compensation Cost Not yet Recognized, Period for Recognition</t>
  </si>
  <si>
    <t>1 year 182 days</t>
  </si>
  <si>
    <t>Stock Options Services-Based [Member]</t>
  </si>
  <si>
    <t>Share-based Compensation Arrangement by Share-based Payment Award, Options, Outstanding, Weighted Average Remaining Contractual Term</t>
  </si>
  <si>
    <t>2 years 120 days</t>
  </si>
  <si>
    <t>Share-based Compensation Arrangement by Share-based Payment Award, Options, Outstanding, Number</t>
  </si>
  <si>
    <t>Share-based Compensation Arrangement by Share-based Payment Award, Options, Grants in Period, Gross</t>
  </si>
  <si>
    <t>Restricted Stock Units (RSUs) [Member]</t>
  </si>
  <si>
    <t>1 year 146 days</t>
  </si>
  <si>
    <t>Phantom Stock Units Service-based [Member] | Chief Executive Officer [Member]</t>
  </si>
  <si>
    <t>Phantom Stock Units Service-based [Member] | Senior Executive Team [Member]</t>
  </si>
  <si>
    <t>Share-based Compensation Arrangement by Share-based Payment Award, Award Vesting Period</t>
  </si>
  <si>
    <t>2 years</t>
  </si>
  <si>
    <t>SIP and 1996 SIP [Member]</t>
  </si>
  <si>
    <t>Share-based Compensation Arrangement by Share-based Payment Award, Number of Shares Authorized</t>
  </si>
  <si>
    <t>SIP and 1996 SIP [Member] | Restricted Stock Service-based [Member]</t>
  </si>
  <si>
    <t>3 years</t>
  </si>
  <si>
    <t>7 years</t>
  </si>
  <si>
    <t>SIP and 1996 SIP [Member] | Employee Stock Option [Member]</t>
  </si>
  <si>
    <t>Share-based Compensation Arrangement by Share-based Payment Award, Number of Shares Available for Grant</t>
  </si>
  <si>
    <t>SIP and 1996 SIP [Member] | Restricted Stock Units Service-based [Member]</t>
  </si>
  <si>
    <t>Number Of Annual Installments</t>
  </si>
  <si>
    <t>SIP and 1996 SIP [Member] | Phantom Stock Units Performance-based [Member]</t>
  </si>
  <si>
    <t>SIP [Member] | Stock Options Services-Based [Member] | Chief Executive Officer [Member]</t>
  </si>
  <si>
    <t>Share-based Compensation Arrangement by Share-based Payment Award, Expiration Period</t>
  </si>
  <si>
    <t>SIP [Member] | Restricted Stock [Member] | Non-employee Directors [Member]</t>
  </si>
  <si>
    <t>1 year</t>
  </si>
  <si>
    <t>Note 10 - Share-based Employee Compensation - Summary of Stock Option Activity (Details) - Stock Options Services-Based [Member] $ / shares in Units, shares in Thousands</t>
  </si>
  <si>
    <t>Outstanding (in shares) | shares</t>
  </si>
  <si>
    <t>Outstanding (in dollars per share) | $ / shares</t>
  </si>
  <si>
    <t>Granted (in shares) | shares</t>
  </si>
  <si>
    <t>Granted (in dollars per share) | $ / shares</t>
  </si>
  <si>
    <t>Cancellations and forfeitures (in shares) | shares</t>
  </si>
  <si>
    <t>Cancellations and forfeitures (in dollars per share) | $ / shares</t>
  </si>
  <si>
    <t>Expired (in shares) | shares</t>
  </si>
  <si>
    <t>Expired (in dollars per share) | $ / shares</t>
  </si>
  <si>
    <t>Outstanding (Year)</t>
  </si>
  <si>
    <t>Outstanding | $</t>
  </si>
  <si>
    <t>Exercisable at November 29, 2016 (in shares) | shares</t>
  </si>
  <si>
    <t>Exercisable at November 29, 2016 (in dollars per share) | $ / shares</t>
  </si>
  <si>
    <t>Exercisable at November 29, 2016 (Year)</t>
  </si>
  <si>
    <t>233 days</t>
  </si>
  <si>
    <t>Exercisable at November 29, 2016 | $</t>
  </si>
  <si>
    <t>Note 10 - Share-based Employee Compensation - Summary of Restricted Stock Activity (Details) shares in Thousands</t>
  </si>
  <si>
    <t>Nov. 29, 2016$ / sharesshares</t>
  </si>
  <si>
    <t>Unvested (in shares) | shares</t>
  </si>
  <si>
    <t>Unvested (in dollars per share) | $ / shares</t>
  </si>
  <si>
    <t>Vested (in shares) | shares</t>
  </si>
  <si>
    <t>Vested (in dollars per share) | $ / shares</t>
  </si>
  <si>
    <t>Restricted Stock Performance-based [Member]</t>
  </si>
  <si>
    <t>Note 12 - Fair Value Measurements - Fair Values of Financial Assets and Liabilities Measured on a Recurring Basis (Details) - Fair Value, Inputs, Level 1 [Member] - USD ($) $ in Thousands</t>
  </si>
  <si>
    <t>Deferred compensation plan – Assets</t>
  </si>
  <si>
    <t>Deferred compensation plan – Liabilities</t>
  </si>
  <si>
    <t>Note 12 - Fair Value Measurements - Fair Values Financial Assets and Liabilities Measured on a Non-recurring Basis (Details) $ in Thousands</t>
  </si>
  <si>
    <t>Assets, Fair Value Disclosure, Nonrecurring</t>
  </si>
  <si>
    <t>Fair Value, Inputs, Level 2 [Member] | Disposal Group, Held-for-sale, Not Discontinued Operations [Member]</t>
  </si>
  <si>
    <t>Fair Value, Inputs, Level 2 [Member] | Assets Held for Use [Member]</t>
  </si>
  <si>
    <t>Note 12 - Fair Value Measurements - Losses Recognized from Fair Value Measurement on Non-recurring Basis (Details) - USD ($) $ in Thousands</t>
  </si>
  <si>
    <t>Long-lived asset impairments</t>
  </si>
  <si>
    <t>Closure and Impairments [Member]</t>
  </si>
  <si>
    <t>Long-lived assets held for use</t>
  </si>
  <si>
    <t>Long-lived assets held for sale</t>
  </si>
  <si>
    <t>Lime Fresh trademark</t>
  </si>
  <si>
    <t>Note 12 - Fair Value Measurements - Carrying Amounts and Fair Values of Other Financial Instruments Not Measured on a Recurring Basis (Details) - Fair Value, Inputs, Level 2 [Member] - USD ($) $ in Thousands</t>
  </si>
  <si>
    <t>Long-term debt, carrying amount</t>
  </si>
  <si>
    <t>Long-term debt, fair value</t>
  </si>
  <si>
    <t>Note 13 - Supplemental Condensed Consolidating Financial Statements - Condensed Consolidating Balance Sheet (Details) - USD ($) $ in Thousands</t>
  </si>
  <si>
    <t>Jun. 02, 2015</t>
  </si>
  <si>
    <t>Other current assets</t>
  </si>
  <si>
    <t>Investment in subsidiaries</t>
  </si>
  <si>
    <t>Due from/(to) subsidiaries</t>
  </si>
  <si>
    <t>Accrued and other current liabilities</t>
  </si>
  <si>
    <t>Income tax payable</t>
  </si>
  <si>
    <t>Due to/(from) subsidiaries</t>
  </si>
  <si>
    <t>Common stock</t>
  </si>
  <si>
    <t>Total shareholders’ equity</t>
  </si>
  <si>
    <t>Total liabilities &amp; shareholders’ equity</t>
  </si>
  <si>
    <t>Consolidation, Eliminations [Member]</t>
  </si>
  <si>
    <t>Parent Company [Member]</t>
  </si>
  <si>
    <t>Guarantor Subsidiaries [Member]</t>
  </si>
  <si>
    <t>Note 13 - Supplemental Condensed Consolidating Financial Statements - Condensed Consolidating Statement of Operations and Comprehensive Loss (Details) - USD ($) $ in Thousands</t>
  </si>
  <si>
    <t>Intercompany general and administrative allocations</t>
  </si>
  <si>
    <t>Equity in earnings (losses) of subsidiaries</t>
  </si>
  <si>
    <t>Intercompany interest expense/(income)</t>
  </si>
  <si>
    <t>(Loss)/income before income taxes</t>
  </si>
  <si>
    <t>Total comprehensive (loss)/income</t>
  </si>
  <si>
    <t>Note 13 - Supplemental Condensed Consolidating Financial Statements - Condensed Consolidating Statement of Cash Flows (Details) - USD ($) $ in Thousands</t>
  </si>
  <si>
    <t>Net cash (used)/provided by operating activities</t>
  </si>
  <si>
    <t>Net cash provided/(used) by investing activities</t>
  </si>
  <si>
    <t>Principal payments on long-term debt</t>
  </si>
  <si>
    <t>Intercompany dividend</t>
  </si>
  <si>
    <t>Other intercompany transactions</t>
  </si>
  <si>
    <t>Net cash provided/(used) by financing activities</t>
  </si>
  <si>
    <t>Note 15 - Subsequent Events (Details Textual)</t>
  </si>
  <si>
    <t>1 Months Ended</t>
  </si>
  <si>
    <t>Jan. 05, 2017USD ($)</t>
  </si>
  <si>
    <t>Subsequent Event [Member]</t>
  </si>
  <si>
    <t>Operating Lease Obligation, Leases Settled, Number</t>
  </si>
  <si>
    <t>Operating Lease Obligation, Leases Settled, Amou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82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60574709</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3</v>
      </c>
      <c r="B1" s="2" t="s">
        <v>1</v>
      </c>
    </row>
    <row r="2" spans="1:2">
      <c r="B2" s="2" t="s">
        <v>2</v>
      </c>
    </row>
    <row r="3" spans="1:2">
      <c r="A3" s="3" t="s">
        <v>141</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6</v>
      </c>
      <c r="B1" s="2" t="s">
        <v>1</v>
      </c>
    </row>
    <row r="2" spans="1:2">
      <c r="B2" s="2" t="s">
        <v>2</v>
      </c>
    </row>
    <row r="3" spans="1:2">
      <c r="A3" s="3" t="s">
        <v>141</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v>
      </c>
    </row>
    <row r="3" spans="1:2">
      <c r="A3" s="3" t="s">
        <v>141</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2</v>
      </c>
      <c r="B1" s="2" t="s">
        <v>1</v>
      </c>
    </row>
    <row r="2" spans="1:2">
      <c r="B2" s="2" t="s">
        <v>2</v>
      </c>
    </row>
    <row r="3" spans="1:2">
      <c r="A3" s="3" t="s">
        <v>141</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41</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8</v>
      </c>
      <c r="B1" s="2" t="s">
        <v>1</v>
      </c>
    </row>
    <row r="2" spans="1:2">
      <c r="B2" s="2" t="s">
        <v>2</v>
      </c>
    </row>
    <row r="3" spans="1:2">
      <c r="A3" s="3" t="s">
        <v>141</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4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41</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41</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41</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7" t="n">
        <v>213815</v>
      </c>
      <c r="C4" s="7" t="n">
        <v>259330</v>
      </c>
      <c r="D4" s="7" t="n">
        <v>469579</v>
      </c>
      <c r="E4" s="7" t="n">
        <v>537237</v>
      </c>
    </row>
    <row r="5" spans="1:5">
      <c r="A5" s="4" t="s">
        <v>34</v>
      </c>
      <c r="B5" s="5" t="n">
        <v>904</v>
      </c>
      <c r="C5" s="5" t="n">
        <v>1626</v>
      </c>
      <c r="D5" s="5" t="n">
        <v>1797</v>
      </c>
      <c r="E5" s="5" t="n">
        <v>3199</v>
      </c>
    </row>
    <row r="6" spans="1:5">
      <c r="A6" s="4" t="s">
        <v>35</v>
      </c>
      <c r="B6" s="5" t="n">
        <v>214719</v>
      </c>
      <c r="C6" s="5" t="n">
        <v>260956</v>
      </c>
      <c r="D6" s="5" t="n">
        <v>471376</v>
      </c>
      <c r="E6" s="5" t="n">
        <v>540436</v>
      </c>
    </row>
    <row r="7" spans="1:5">
      <c r="A7" s="3" t="s">
        <v>36</v>
      </c>
    </row>
    <row r="8" spans="1:5">
      <c r="A8" s="4" t="s">
        <v>37</v>
      </c>
      <c r="B8" s="5" t="n">
        <v>62142</v>
      </c>
      <c r="C8" s="5" t="n">
        <v>70305</v>
      </c>
      <c r="D8" s="5" t="n">
        <v>134332</v>
      </c>
      <c r="E8" s="5" t="n">
        <v>146546</v>
      </c>
    </row>
    <row r="9" spans="1:5">
      <c r="A9" s="4" t="s">
        <v>38</v>
      </c>
      <c r="B9" s="5" t="n">
        <v>80418</v>
      </c>
      <c r="C9" s="5" t="n">
        <v>92284</v>
      </c>
      <c r="D9" s="5" t="n">
        <v>171025</v>
      </c>
      <c r="E9" s="5" t="n">
        <v>187619</v>
      </c>
    </row>
    <row r="10" spans="1:5">
      <c r="A10" s="4" t="s">
        <v>39</v>
      </c>
      <c r="B10" s="5" t="n">
        <v>46620</v>
      </c>
      <c r="C10" s="5" t="n">
        <v>56385</v>
      </c>
      <c r="D10" s="5" t="n">
        <v>103983</v>
      </c>
      <c r="E10" s="5" t="n">
        <v>118592</v>
      </c>
    </row>
    <row r="11" spans="1:5">
      <c r="A11" s="4" t="s">
        <v>40</v>
      </c>
      <c r="B11" s="5" t="n">
        <v>10488</v>
      </c>
      <c r="C11" s="5" t="n">
        <v>12936</v>
      </c>
      <c r="D11" s="5" t="n">
        <v>21717</v>
      </c>
      <c r="E11" s="5" t="n">
        <v>25742</v>
      </c>
    </row>
    <row r="12" spans="1:5">
      <c r="A12" s="4" t="s">
        <v>41</v>
      </c>
      <c r="B12" s="5" t="n">
        <v>18394</v>
      </c>
      <c r="C12" s="5" t="n">
        <v>14156</v>
      </c>
      <c r="D12" s="5" t="n">
        <v>34483</v>
      </c>
      <c r="E12" s="5" t="n">
        <v>30078</v>
      </c>
    </row>
    <row r="13" spans="1:5">
      <c r="A13" s="4" t="s">
        <v>42</v>
      </c>
      <c r="B13" s="5" t="n">
        <v>14025</v>
      </c>
      <c r="C13" s="5" t="n">
        <v>13692</v>
      </c>
      <c r="D13" s="5" t="n">
        <v>29521</v>
      </c>
      <c r="E13" s="5" t="n">
        <v>27166</v>
      </c>
    </row>
    <row r="14" spans="1:5">
      <c r="A14" s="4" t="s">
        <v>43</v>
      </c>
      <c r="B14" s="5" t="n">
        <v>15708</v>
      </c>
      <c r="C14" s="5" t="n">
        <v>12072</v>
      </c>
      <c r="D14" s="5" t="n">
        <v>45900</v>
      </c>
      <c r="E14" s="5" t="n">
        <v>14784</v>
      </c>
    </row>
    <row r="15" spans="1:5">
      <c r="A15" s="4" t="s">
        <v>44</v>
      </c>
      <c r="B15" s="5" t="n">
        <v>4844</v>
      </c>
      <c r="C15" s="5" t="n">
        <v>5105</v>
      </c>
      <c r="D15" s="5" t="n">
        <v>9721</v>
      </c>
      <c r="E15" s="5" t="n">
        <v>11105</v>
      </c>
    </row>
    <row r="16" spans="1:5">
      <c r="A16" s="4" t="s">
        <v>45</v>
      </c>
      <c r="B16" s="5" t="n">
        <v>252639</v>
      </c>
      <c r="C16" s="5" t="n">
        <v>276935</v>
      </c>
      <c r="D16" s="5" t="n">
        <v>550682</v>
      </c>
      <c r="E16" s="5" t="n">
        <v>561632</v>
      </c>
    </row>
    <row r="17" spans="1:5">
      <c r="A17" s="4" t="s">
        <v>46</v>
      </c>
      <c r="B17" s="5" t="n">
        <v>-37920</v>
      </c>
      <c r="C17" s="5" t="n">
        <v>-15979</v>
      </c>
      <c r="D17" s="5" t="n">
        <v>-79306</v>
      </c>
      <c r="E17" s="5" t="n">
        <v>-21196</v>
      </c>
    </row>
    <row r="18" spans="1:5">
      <c r="A18" s="4" t="s">
        <v>47</v>
      </c>
      <c r="B18" s="5" t="n">
        <v>36</v>
      </c>
      <c r="C18" s="5" t="n">
        <v>-180</v>
      </c>
      <c r="D18" s="5" t="n">
        <v>-1658</v>
      </c>
      <c r="E18" s="5" t="n">
        <v>-1203</v>
      </c>
    </row>
    <row r="19" spans="1:5">
      <c r="A19" s="4" t="s">
        <v>48</v>
      </c>
      <c r="B19" s="5" t="n">
        <v>-37956</v>
      </c>
      <c r="C19" s="5" t="n">
        <v>-15799</v>
      </c>
      <c r="D19" s="5" t="n">
        <v>-77648</v>
      </c>
      <c r="E19" s="5" t="n">
        <v>-19993</v>
      </c>
    </row>
    <row r="20" spans="1:5">
      <c r="A20" s="3" t="s">
        <v>49</v>
      </c>
    </row>
    <row r="21" spans="1:5">
      <c r="A21" s="4" t="s">
        <v>50</v>
      </c>
      <c r="B21" s="5" t="n">
        <v>355</v>
      </c>
      <c r="C21" s="5" t="n">
        <v>506</v>
      </c>
      <c r="D21" s="5" t="n">
        <v>710</v>
      </c>
      <c r="E21" s="5" t="n">
        <v>462</v>
      </c>
    </row>
    <row r="22" spans="1:5">
      <c r="A22" s="4" t="s">
        <v>51</v>
      </c>
      <c r="B22" s="7" t="n">
        <v>-37601</v>
      </c>
      <c r="C22" s="7" t="n">
        <v>-15293</v>
      </c>
      <c r="D22" s="7" t="n">
        <v>-76938</v>
      </c>
      <c r="E22" s="7" t="n">
        <v>-19531</v>
      </c>
    </row>
    <row r="23" spans="1:5">
      <c r="A23" s="3" t="s">
        <v>52</v>
      </c>
    </row>
    <row r="24" spans="1:5">
      <c r="A24" s="4" t="s">
        <v>53</v>
      </c>
      <c r="B24" s="8" t="n">
        <v>-0.63</v>
      </c>
      <c r="C24" s="8" t="n">
        <v>-0.26</v>
      </c>
      <c r="D24" s="8" t="n">
        <v>-1.29</v>
      </c>
      <c r="E24" s="8" t="n">
        <v>-0.33</v>
      </c>
    </row>
    <row r="25" spans="1:5">
      <c r="A25" s="4" t="s">
        <v>54</v>
      </c>
      <c r="B25" s="8" t="n">
        <v>-0.63</v>
      </c>
      <c r="C25" s="8" t="n">
        <v>-0.26</v>
      </c>
      <c r="D25" s="8" t="n">
        <v>-1.29</v>
      </c>
      <c r="E25" s="8" t="n">
        <v>-0.33</v>
      </c>
    </row>
    <row r="26" spans="1:5">
      <c r="A26" s="3" t="s">
        <v>55</v>
      </c>
    </row>
    <row r="27" spans="1:5">
      <c r="A27" s="4" t="s">
        <v>56</v>
      </c>
      <c r="B27" s="5" t="n">
        <v>60170</v>
      </c>
      <c r="C27" s="5" t="n">
        <v>61455</v>
      </c>
      <c r="D27" s="5" t="n">
        <v>59980</v>
      </c>
      <c r="E27" s="5" t="n">
        <v>61400</v>
      </c>
    </row>
    <row r="28" spans="1:5">
      <c r="A28" s="4" t="s">
        <v>57</v>
      </c>
      <c r="B28" s="5" t="n">
        <v>60170</v>
      </c>
      <c r="C28" s="5" t="n">
        <v>61455</v>
      </c>
      <c r="D28" s="5" t="n">
        <v>59980</v>
      </c>
      <c r="E28" s="5" t="n">
        <v>6140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41</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87</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87</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0</v>
      </c>
      <c r="B1" s="2" t="s">
        <v>1</v>
      </c>
    </row>
    <row r="2" spans="1:2">
      <c r="B2" s="2" t="s">
        <v>2</v>
      </c>
    </row>
    <row r="3" spans="1:2">
      <c r="A3" s="3" t="s">
        <v>187</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3</v>
      </c>
      <c r="B1" s="2" t="s">
        <v>1</v>
      </c>
    </row>
    <row r="2" spans="1:2">
      <c r="B2" s="2" t="s">
        <v>2</v>
      </c>
    </row>
    <row r="3" spans="1:2">
      <c r="A3" s="3" t="s">
        <v>187</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06</v>
      </c>
      <c r="B1" s="2" t="s">
        <v>1</v>
      </c>
    </row>
    <row r="2" spans="1:2">
      <c r="B2" s="2" t="s">
        <v>2</v>
      </c>
    </row>
    <row r="3" spans="1:2">
      <c r="A3" s="3" t="s">
        <v>187</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87</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87</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7</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8</v>
      </c>
      <c r="B1" s="2" t="s">
        <v>2</v>
      </c>
      <c r="C1" s="2" t="s">
        <v>59</v>
      </c>
    </row>
    <row r="2" spans="1:3">
      <c r="A2" s="3" t="s">
        <v>60</v>
      </c>
    </row>
    <row r="3" spans="1:3">
      <c r="A3" s="4" t="s">
        <v>61</v>
      </c>
      <c r="B3" s="7" t="n">
        <v>38565</v>
      </c>
      <c r="C3" s="7" t="n">
        <v>67341</v>
      </c>
    </row>
    <row r="4" spans="1:3">
      <c r="A4" s="4" t="s">
        <v>62</v>
      </c>
      <c r="B4" s="5" t="n">
        <v>7018</v>
      </c>
      <c r="C4" s="5" t="n">
        <v>12827</v>
      </c>
    </row>
    <row r="5" spans="1:3">
      <c r="A5" s="3" t="s">
        <v>63</v>
      </c>
    </row>
    <row r="6" spans="1:3">
      <c r="A6" s="4" t="s">
        <v>64</v>
      </c>
      <c r="B6" s="5" t="n">
        <v>14692</v>
      </c>
      <c r="C6" s="5" t="n">
        <v>13799</v>
      </c>
    </row>
    <row r="7" spans="1:3">
      <c r="A7" s="4" t="s">
        <v>65</v>
      </c>
      <c r="B7" s="5" t="n">
        <v>6565</v>
      </c>
      <c r="C7" s="5" t="n">
        <v>7796</v>
      </c>
    </row>
    <row r="8" spans="1:3">
      <c r="A8" s="4" t="s">
        <v>66</v>
      </c>
      <c r="B8" s="5" t="n">
        <v>5213</v>
      </c>
      <c r="C8" s="5" t="n">
        <v>3003</v>
      </c>
    </row>
    <row r="9" spans="1:3">
      <c r="A9" s="4" t="s">
        <v>67</v>
      </c>
      <c r="B9" s="5" t="n">
        <v>9628</v>
      </c>
      <c r="C9" s="5" t="n">
        <v>11508</v>
      </c>
    </row>
    <row r="10" spans="1:3">
      <c r="A10" s="4" t="s">
        <v>68</v>
      </c>
      <c r="B10" s="5" t="n">
        <v>26728</v>
      </c>
      <c r="C10" s="5" t="n">
        <v>4642</v>
      </c>
    </row>
    <row r="11" spans="1:3">
      <c r="A11" s="4" t="s">
        <v>69</v>
      </c>
      <c r="B11" s="5" t="n">
        <v>108409</v>
      </c>
      <c r="C11" s="5" t="n">
        <v>120916</v>
      </c>
    </row>
    <row r="12" spans="1:3">
      <c r="A12" s="4" t="s">
        <v>70</v>
      </c>
      <c r="B12" s="5" t="n">
        <v>617433</v>
      </c>
      <c r="C12" s="5" t="n">
        <v>671250</v>
      </c>
    </row>
    <row r="13" spans="1:3">
      <c r="A13" s="4" t="s">
        <v>71</v>
      </c>
      <c r="B13" s="5" t="n">
        <v>43493</v>
      </c>
      <c r="C13" s="5" t="n">
        <v>45751</v>
      </c>
    </row>
    <row r="14" spans="1:3">
      <c r="A14" s="4" t="s">
        <v>72</v>
      </c>
      <c r="B14" s="5" t="n">
        <v>769335</v>
      </c>
      <c r="C14" s="5" t="n">
        <v>837917</v>
      </c>
    </row>
    <row r="15" spans="1:3">
      <c r="A15" s="3" t="s">
        <v>73</v>
      </c>
    </row>
    <row r="16" spans="1:3">
      <c r="A16" s="4" t="s">
        <v>74</v>
      </c>
      <c r="B16" s="5" t="n">
        <v>23468</v>
      </c>
      <c r="C16" s="5" t="n">
        <v>22141</v>
      </c>
    </row>
    <row r="17" spans="1:3">
      <c r="A17" s="3" t="s">
        <v>75</v>
      </c>
    </row>
    <row r="18" spans="1:3">
      <c r="A18" s="4" t="s">
        <v>76</v>
      </c>
      <c r="B18" s="5" t="n">
        <v>9488</v>
      </c>
      <c r="C18" s="5" t="n">
        <v>10769</v>
      </c>
    </row>
    <row r="19" spans="1:3">
      <c r="A19" s="4" t="s">
        <v>77</v>
      </c>
      <c r="B19" s="5" t="n">
        <v>16194</v>
      </c>
      <c r="C19" s="5" t="n">
        <v>14561</v>
      </c>
    </row>
    <row r="20" spans="1:3">
      <c r="A20" s="4" t="s">
        <v>78</v>
      </c>
      <c r="B20" s="5" t="n">
        <v>5427</v>
      </c>
      <c r="C20" s="5" t="n">
        <v>5109</v>
      </c>
    </row>
    <row r="21" spans="1:3">
      <c r="A21" s="4" t="s">
        <v>79</v>
      </c>
      <c r="B21" s="5" t="n">
        <v>36476</v>
      </c>
      <c r="C21" s="5" t="n">
        <v>18838</v>
      </c>
    </row>
    <row r="22" spans="1:3">
      <c r="A22" s="4" t="s">
        <v>80</v>
      </c>
      <c r="B22" s="5" t="n">
        <v>14780</v>
      </c>
      <c r="C22" s="5" t="n">
        <v>16354</v>
      </c>
    </row>
    <row r="23" spans="1:3">
      <c r="A23" s="4" t="s">
        <v>81</v>
      </c>
      <c r="B23" s="5" t="n">
        <v>13629</v>
      </c>
      <c r="C23" s="5" t="n">
        <v>9934</v>
      </c>
    </row>
    <row r="24" spans="1:3">
      <c r="A24" s="4" t="s">
        <v>82</v>
      </c>
      <c r="B24" s="5" t="n">
        <v>119462</v>
      </c>
      <c r="C24" s="5" t="n">
        <v>97706</v>
      </c>
    </row>
    <row r="25" spans="1:3">
      <c r="A25" s="4" t="s">
        <v>83</v>
      </c>
      <c r="B25" s="5" t="n">
        <v>209609</v>
      </c>
      <c r="C25" s="5" t="n">
        <v>213803</v>
      </c>
    </row>
    <row r="26" spans="1:3">
      <c r="A26" s="4" t="s">
        <v>84</v>
      </c>
      <c r="B26" s="5" t="n">
        <v>43157</v>
      </c>
      <c r="C26" s="5" t="n">
        <v>51535</v>
      </c>
    </row>
    <row r="27" spans="1:3">
      <c r="A27" s="4" t="s">
        <v>85</v>
      </c>
      <c r="B27" s="5" t="n">
        <v>63799</v>
      </c>
      <c r="C27" s="5" t="n">
        <v>67093</v>
      </c>
    </row>
    <row r="28" spans="1:3">
      <c r="A28" s="4" t="s">
        <v>86</v>
      </c>
      <c r="B28" s="5" t="n">
        <v>436027</v>
      </c>
      <c r="C28" s="5" t="n">
        <v>430137</v>
      </c>
    </row>
    <row r="29" spans="1:3">
      <c r="A29" s="4" t="s">
        <v>87</v>
      </c>
      <c r="B29" s="4" t="s">
        <v>88</v>
      </c>
      <c r="C29" s="4" t="s">
        <v>88</v>
      </c>
    </row>
    <row r="30" spans="1:3">
      <c r="A30" s="3" t="s">
        <v>89</v>
      </c>
    </row>
    <row r="31" spans="1:3">
      <c r="A31" s="4" t="s">
        <v>90</v>
      </c>
      <c r="B31" s="5" t="n">
        <v>606</v>
      </c>
      <c r="C31" s="5" t="n">
        <v>601</v>
      </c>
    </row>
    <row r="32" spans="1:3">
      <c r="A32" s="4" t="s">
        <v>91</v>
      </c>
      <c r="B32" s="5" t="n">
        <v>78398</v>
      </c>
      <c r="C32" s="5" t="n">
        <v>75938</v>
      </c>
    </row>
    <row r="33" spans="1:3">
      <c r="A33" s="4" t="s">
        <v>92</v>
      </c>
      <c r="B33" s="5" t="n">
        <v>263702</v>
      </c>
      <c r="C33" s="5" t="n">
        <v>341350</v>
      </c>
    </row>
    <row r="34" spans="1:3">
      <c r="A34" s="4" t="s">
        <v>93</v>
      </c>
      <c r="B34" s="5" t="n">
        <v>475</v>
      </c>
      <c r="C34" s="5" t="n">
        <v>521</v>
      </c>
    </row>
    <row r="35" spans="1:3">
      <c r="A35" s="4" t="s">
        <v>94</v>
      </c>
      <c r="B35" s="5" t="n">
        <v>-475</v>
      </c>
      <c r="C35" s="5" t="n">
        <v>-521</v>
      </c>
    </row>
    <row r="36" spans="1:3">
      <c r="A36" s="4" t="s">
        <v>95</v>
      </c>
      <c r="B36" s="5" t="n">
        <v>-9398</v>
      </c>
      <c r="C36" s="5" t="n">
        <v>-10109</v>
      </c>
    </row>
    <row r="37" spans="1:3">
      <c r="A37" s="4" t="s">
        <v>96</v>
      </c>
      <c r="B37" s="5" t="n">
        <v>333308</v>
      </c>
      <c r="C37" s="5" t="n">
        <v>407780</v>
      </c>
    </row>
    <row r="38" spans="1:3">
      <c r="A38" s="4" t="s">
        <v>97</v>
      </c>
      <c r="B38" s="7" t="n">
        <v>769335</v>
      </c>
      <c r="C38" s="7" t="n">
        <v>8379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187</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3"/>
    <col customWidth="1" max="5" min="5" width="14"/>
  </cols>
  <sheetData>
    <row r="1" spans="1:5">
      <c r="A1" s="1" t="s">
        <v>237</v>
      </c>
      <c r="B1" s="2" t="s">
        <v>238</v>
      </c>
      <c r="C1" s="2" t="s">
        <v>2</v>
      </c>
      <c r="D1" s="2" t="s">
        <v>59</v>
      </c>
      <c r="E1" s="2" t="s">
        <v>239</v>
      </c>
    </row>
    <row r="2" spans="1:5">
      <c r="A2" s="4" t="s">
        <v>240</v>
      </c>
      <c r="B2" s="5" t="n">
        <v>95</v>
      </c>
      <c r="C2" s="5" t="n">
        <v>100</v>
      </c>
    </row>
    <row r="3" spans="1:5">
      <c r="A3" s="4" t="s">
        <v>241</v>
      </c>
      <c r="E3" s="5" t="n">
        <v>49</v>
      </c>
    </row>
    <row r="4" spans="1:5">
      <c r="A4" s="4" t="s">
        <v>242</v>
      </c>
    </row>
    <row r="5" spans="1:5">
      <c r="A5" s="4" t="s">
        <v>241</v>
      </c>
      <c r="C5" s="5" t="n">
        <v>546</v>
      </c>
    </row>
    <row r="6" spans="1:5">
      <c r="A6" s="4" t="s">
        <v>243</v>
      </c>
    </row>
    <row r="7" spans="1:5">
      <c r="A7" s="4" t="s">
        <v>244</v>
      </c>
      <c r="D7" s="5" t="n">
        <v>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5</v>
      </c>
      <c r="B1" s="2" t="s">
        <v>30</v>
      </c>
      <c r="D1" s="2" t="s">
        <v>1</v>
      </c>
    </row>
    <row r="2" spans="1:5">
      <c r="B2" s="2" t="s">
        <v>2</v>
      </c>
      <c r="C2" s="2" t="s">
        <v>31</v>
      </c>
      <c r="D2" s="2" t="s">
        <v>2</v>
      </c>
      <c r="E2" s="2" t="s">
        <v>31</v>
      </c>
    </row>
    <row r="3" spans="1:5">
      <c r="A3" s="4" t="s">
        <v>246</v>
      </c>
      <c r="C3" s="4" t="s">
        <v>88</v>
      </c>
      <c r="E3" s="4" t="s">
        <v>88</v>
      </c>
    </row>
    <row r="4" spans="1:5">
      <c r="A4" s="4" t="s">
        <v>41</v>
      </c>
      <c r="B4" s="7" t="n">
        <v>18394</v>
      </c>
      <c r="C4" s="5" t="n">
        <v>14156</v>
      </c>
      <c r="D4" s="7" t="n">
        <v>34483</v>
      </c>
      <c r="E4" s="5" t="n">
        <v>30078</v>
      </c>
    </row>
    <row r="5" spans="1:5">
      <c r="A5" s="4" t="s">
        <v>42</v>
      </c>
      <c r="B5" s="5" t="n">
        <v>14025</v>
      </c>
      <c r="C5" s="5" t="n">
        <v>13692</v>
      </c>
      <c r="D5" s="5" t="n">
        <v>29521</v>
      </c>
      <c r="E5" s="5" t="n">
        <v>27166</v>
      </c>
    </row>
    <row r="6" spans="1:5">
      <c r="A6" s="4" t="s">
        <v>43</v>
      </c>
      <c r="B6" s="7" t="n">
        <v>15708</v>
      </c>
      <c r="C6" s="5" t="n">
        <v>12072</v>
      </c>
      <c r="D6" s="7" t="n">
        <v>45900</v>
      </c>
      <c r="E6" s="5" t="n">
        <v>14784</v>
      </c>
    </row>
    <row r="7" spans="1:5">
      <c r="A7" s="4" t="s">
        <v>247</v>
      </c>
      <c r="E7" s="4" t="s">
        <v>88</v>
      </c>
    </row>
    <row r="8" spans="1:5">
      <c r="A8" s="4" t="s">
        <v>248</v>
      </c>
    </row>
    <row r="9" spans="1:5">
      <c r="A9" s="4" t="s">
        <v>247</v>
      </c>
      <c r="C9" s="4" t="s">
        <v>88</v>
      </c>
      <c r="E9" s="4" t="s">
        <v>88</v>
      </c>
    </row>
    <row r="10" spans="1:5">
      <c r="A10" s="4" t="s">
        <v>249</v>
      </c>
    </row>
    <row r="11" spans="1:5">
      <c r="A11" s="4" t="s">
        <v>246</v>
      </c>
      <c r="C11" s="5" t="n">
        <v>27848</v>
      </c>
      <c r="E11" s="5" t="n">
        <v>57244</v>
      </c>
    </row>
    <row r="12" spans="1:5">
      <c r="A12" s="4" t="s">
        <v>41</v>
      </c>
      <c r="C12" s="4" t="s">
        <v>88</v>
      </c>
      <c r="E12" s="4" t="s">
        <v>88</v>
      </c>
    </row>
    <row r="13" spans="1:5">
      <c r="A13" s="4" t="s">
        <v>42</v>
      </c>
      <c r="C13" s="4" t="s">
        <v>88</v>
      </c>
      <c r="E13" s="4" t="s">
        <v>88</v>
      </c>
    </row>
    <row r="14" spans="1:5">
      <c r="A14" s="4" t="s">
        <v>43</v>
      </c>
      <c r="C14" s="5" t="n">
        <v>10073</v>
      </c>
      <c r="E14" s="5" t="n">
        <v>12785</v>
      </c>
    </row>
    <row r="15" spans="1:5">
      <c r="A15" s="4" t="s">
        <v>247</v>
      </c>
      <c r="E15" s="5" t="n">
        <v>1999</v>
      </c>
    </row>
    <row r="16" spans="1:5">
      <c r="A16" s="4" t="s">
        <v>250</v>
      </c>
    </row>
    <row r="17" spans="1:5">
      <c r="A17" s="4" t="s">
        <v>247</v>
      </c>
      <c r="C17" s="5" t="n">
        <v>1999</v>
      </c>
      <c r="E17" s="5" t="n">
        <v>1999</v>
      </c>
    </row>
    <row r="18" spans="1:5">
      <c r="A18" s="4" t="s">
        <v>251</v>
      </c>
    </row>
    <row r="19" spans="1:5">
      <c r="A19" s="4" t="s">
        <v>246</v>
      </c>
      <c r="C19" s="5" t="n">
        <v>-27848</v>
      </c>
      <c r="E19" s="5" t="n">
        <v>-57244</v>
      </c>
    </row>
    <row r="20" spans="1:5">
      <c r="A20" s="4" t="s">
        <v>41</v>
      </c>
      <c r="C20" s="5" t="n">
        <v>14156</v>
      </c>
      <c r="E20" s="5" t="n">
        <v>30078</v>
      </c>
    </row>
    <row r="21" spans="1:5">
      <c r="A21" s="4" t="s">
        <v>42</v>
      </c>
      <c r="C21" s="5" t="n">
        <v>13692</v>
      </c>
      <c r="E21" s="5" t="n">
        <v>27166</v>
      </c>
    </row>
    <row r="22" spans="1:5">
      <c r="A22" s="4" t="s">
        <v>43</v>
      </c>
      <c r="C22" s="5" t="n">
        <v>1999</v>
      </c>
      <c r="E22" s="5" t="n">
        <v>1999</v>
      </c>
    </row>
    <row r="23" spans="1:5">
      <c r="A23" s="4" t="s">
        <v>247</v>
      </c>
      <c r="E23" s="5" t="n">
        <v>-1999</v>
      </c>
    </row>
    <row r="24" spans="1:5">
      <c r="A24" s="4" t="s">
        <v>252</v>
      </c>
    </row>
    <row r="25" spans="1:5">
      <c r="A25" s="4" t="s">
        <v>247</v>
      </c>
      <c r="C25" s="7" t="n">
        <v>-1999</v>
      </c>
      <c r="E25" s="7" t="n">
        <v>-199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31</v>
      </c>
    </row>
    <row r="3" spans="1:3">
      <c r="A3" s="4" t="s">
        <v>107</v>
      </c>
      <c r="B3" s="7" t="n">
        <v>20145</v>
      </c>
      <c r="C3" s="7" t="n">
        <v>10403</v>
      </c>
    </row>
    <row r="4" spans="1:3">
      <c r="A4" s="4" t="s">
        <v>247</v>
      </c>
      <c r="C4" s="4" t="s">
        <v>88</v>
      </c>
    </row>
    <row r="5" spans="1:3">
      <c r="A5" s="4" t="s">
        <v>249</v>
      </c>
    </row>
    <row r="6" spans="1:3">
      <c r="A6" s="4" t="s">
        <v>107</v>
      </c>
      <c r="C6" s="5" t="n">
        <v>8404</v>
      </c>
    </row>
    <row r="7" spans="1:3">
      <c r="A7" s="4" t="s">
        <v>247</v>
      </c>
      <c r="C7" s="5" t="n">
        <v>1999</v>
      </c>
    </row>
    <row r="8" spans="1:3">
      <c r="A8" s="4" t="s">
        <v>251</v>
      </c>
    </row>
    <row r="9" spans="1:3">
      <c r="A9" s="4" t="s">
        <v>107</v>
      </c>
      <c r="C9" s="5" t="n">
        <v>1999</v>
      </c>
    </row>
    <row r="10" spans="1:3">
      <c r="A10" s="4" t="s">
        <v>247</v>
      </c>
      <c r="C10" s="7" t="n">
        <v>-199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4</v>
      </c>
      <c r="B1" s="2" t="s">
        <v>30</v>
      </c>
      <c r="D1" s="2" t="s">
        <v>1</v>
      </c>
    </row>
    <row r="2" spans="1:5">
      <c r="B2" s="2" t="s">
        <v>2</v>
      </c>
      <c r="C2" s="2" t="s">
        <v>31</v>
      </c>
      <c r="D2" s="2" t="s">
        <v>2</v>
      </c>
      <c r="E2" s="2" t="s">
        <v>31</v>
      </c>
    </row>
    <row r="3" spans="1:5">
      <c r="A3" s="4" t="s">
        <v>255</v>
      </c>
      <c r="B3" s="7" t="n">
        <v>-37956</v>
      </c>
      <c r="C3" s="7" t="n">
        <v>-15799</v>
      </c>
      <c r="D3" s="7" t="n">
        <v>-77648</v>
      </c>
      <c r="E3" s="7" t="n">
        <v>-19993</v>
      </c>
    </row>
    <row r="4" spans="1:5">
      <c r="A4" s="4" t="s">
        <v>256</v>
      </c>
      <c r="B4" s="5" t="n">
        <v>60170</v>
      </c>
      <c r="C4" s="5" t="n">
        <v>61455</v>
      </c>
      <c r="D4" s="5" t="n">
        <v>59980</v>
      </c>
      <c r="E4" s="5" t="n">
        <v>61400</v>
      </c>
    </row>
    <row r="5" spans="1:5">
      <c r="A5" s="4" t="s">
        <v>257</v>
      </c>
      <c r="B5" s="4" t="s">
        <v>88</v>
      </c>
      <c r="C5" s="4" t="s">
        <v>88</v>
      </c>
      <c r="D5" s="4" t="s">
        <v>88</v>
      </c>
      <c r="E5" s="4" t="s">
        <v>88</v>
      </c>
    </row>
    <row r="6" spans="1:5">
      <c r="A6" s="4" t="s">
        <v>258</v>
      </c>
      <c r="B6" s="5" t="n">
        <v>60170</v>
      </c>
      <c r="C6" s="5" t="n">
        <v>61455</v>
      </c>
      <c r="D6" s="5" t="n">
        <v>59980</v>
      </c>
      <c r="E6" s="5" t="n">
        <v>61400</v>
      </c>
    </row>
    <row r="7" spans="1:5">
      <c r="A7" s="4" t="s">
        <v>259</v>
      </c>
      <c r="B7" s="8" t="n">
        <v>-0.63</v>
      </c>
      <c r="C7" s="8" t="n">
        <v>-0.26</v>
      </c>
      <c r="D7" s="8" t="n">
        <v>-1.29</v>
      </c>
      <c r="E7" s="8" t="n">
        <v>-0.33</v>
      </c>
    </row>
    <row r="8" spans="1:5">
      <c r="A8" s="4" t="s">
        <v>260</v>
      </c>
      <c r="B8" s="8" t="n">
        <v>-0.63</v>
      </c>
      <c r="C8" s="8" t="n">
        <v>-0.26</v>
      </c>
      <c r="D8" s="8" t="n">
        <v>-1.29</v>
      </c>
      <c r="E8" s="8" t="n">
        <v>-0.3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30</v>
      </c>
      <c r="D1" s="2" t="s">
        <v>1</v>
      </c>
    </row>
    <row r="2" spans="1:5">
      <c r="B2" s="2" t="s">
        <v>2</v>
      </c>
      <c r="C2" s="2" t="s">
        <v>31</v>
      </c>
      <c r="D2" s="2" t="s">
        <v>2</v>
      </c>
      <c r="E2" s="2" t="s">
        <v>31</v>
      </c>
    </row>
    <row r="3" spans="1:5">
      <c r="A3" s="4" t="s">
        <v>262</v>
      </c>
      <c r="B3" s="5" t="n">
        <v>3528</v>
      </c>
      <c r="C3" s="5" t="n">
        <v>3538</v>
      </c>
      <c r="D3" s="5" t="n">
        <v>3340</v>
      </c>
      <c r="E3" s="5" t="n">
        <v>3551</v>
      </c>
    </row>
    <row r="4" spans="1:5">
      <c r="A4" s="4" t="s">
        <v>263</v>
      </c>
    </row>
    <row r="5" spans="1:5">
      <c r="A5" s="4" t="s">
        <v>262</v>
      </c>
      <c r="B5" s="5" t="n">
        <v>2944</v>
      </c>
      <c r="C5" s="5" t="n">
        <v>2574</v>
      </c>
      <c r="D5" s="5" t="n">
        <v>2669</v>
      </c>
      <c r="E5" s="5" t="n">
        <v>2694</v>
      </c>
    </row>
    <row r="6" spans="1:5">
      <c r="A6" s="4" t="s">
        <v>264</v>
      </c>
    </row>
    <row r="7" spans="1:5">
      <c r="A7" s="4" t="s">
        <v>262</v>
      </c>
      <c r="B7" s="5" t="n">
        <v>584</v>
      </c>
      <c r="C7" s="5" t="n">
        <v>964</v>
      </c>
      <c r="D7" s="5" t="n">
        <v>671</v>
      </c>
      <c r="E7" s="5" t="n">
        <v>85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65</v>
      </c>
      <c r="B1" s="2" t="s">
        <v>30</v>
      </c>
      <c r="D1" s="2" t="s">
        <v>1</v>
      </c>
    </row>
    <row r="2" spans="1:5">
      <c r="B2" s="2" t="s">
        <v>266</v>
      </c>
      <c r="C2" s="2" t="s">
        <v>267</v>
      </c>
      <c r="D2" s="2" t="s">
        <v>266</v>
      </c>
      <c r="E2" s="2" t="s">
        <v>267</v>
      </c>
    </row>
    <row r="3" spans="1:5">
      <c r="A3" s="4" t="s">
        <v>268</v>
      </c>
      <c r="B3" s="9" t="n">
        <v>0.3</v>
      </c>
      <c r="C3" s="9" t="n">
        <v>0.5</v>
      </c>
      <c r="D3" s="9" t="n">
        <v>0.5</v>
      </c>
      <c r="E3" s="9" t="n">
        <v>1.1</v>
      </c>
    </row>
    <row r="4" spans="1:5">
      <c r="A4" s="4" t="s">
        <v>242</v>
      </c>
    </row>
    <row r="5" spans="1:5">
      <c r="A5" s="4" t="s">
        <v>269</v>
      </c>
      <c r="B5" s="5" t="n">
        <v>67</v>
      </c>
      <c r="D5" s="5" t="n">
        <v>67</v>
      </c>
    </row>
    <row r="6" spans="1:5">
      <c r="A6" s="4" t="s">
        <v>270</v>
      </c>
      <c r="D6" s="4" t="s">
        <v>271</v>
      </c>
    </row>
    <row r="7" spans="1:5">
      <c r="A7" s="4" t="s">
        <v>272</v>
      </c>
      <c r="D7" s="4" t="s">
        <v>273</v>
      </c>
    </row>
    <row r="8" spans="1:5">
      <c r="A8" s="4" t="s">
        <v>274</v>
      </c>
      <c r="D8" s="4" t="s">
        <v>273</v>
      </c>
    </row>
    <row r="9" spans="1:5">
      <c r="A9" s="4" t="s">
        <v>275</v>
      </c>
      <c r="D9" s="4" t="s">
        <v>27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0"/>
    <col customWidth="1" max="5" min="5" width="21"/>
    <col customWidth="1" max="6" min="6" width="21"/>
  </cols>
  <sheetData>
    <row r="1" spans="1:6">
      <c r="A1" s="1" t="s">
        <v>277</v>
      </c>
      <c r="B1" s="2" t="s">
        <v>238</v>
      </c>
      <c r="C1" s="2" t="s">
        <v>278</v>
      </c>
      <c r="D1" s="2" t="s">
        <v>279</v>
      </c>
      <c r="E1" s="2" t="s">
        <v>266</v>
      </c>
      <c r="F1" s="2" t="s">
        <v>267</v>
      </c>
    </row>
    <row r="2" spans="1:6">
      <c r="A2" s="4" t="s">
        <v>280</v>
      </c>
      <c r="D2" s="7" t="n">
        <v>5289</v>
      </c>
      <c r="E2" s="4" t="s">
        <v>88</v>
      </c>
    </row>
    <row r="3" spans="1:6">
      <c r="A3" s="4" t="s">
        <v>240</v>
      </c>
      <c r="B3" s="5" t="n">
        <v>95</v>
      </c>
      <c r="E3" s="5" t="n">
        <v>100</v>
      </c>
    </row>
    <row r="4" spans="1:6">
      <c r="A4" s="4" t="s">
        <v>281</v>
      </c>
      <c r="E4" s="7" t="n">
        <v>12258</v>
      </c>
      <c r="F4" s="7" t="n">
        <v>3665</v>
      </c>
    </row>
    <row r="5" spans="1:6">
      <c r="A5" s="4" t="s">
        <v>243</v>
      </c>
    </row>
    <row r="6" spans="1:6">
      <c r="A6" s="4" t="s">
        <v>282</v>
      </c>
      <c r="D6" s="5" t="n">
        <v>2</v>
      </c>
    </row>
    <row r="7" spans="1:6">
      <c r="A7" s="4" t="s">
        <v>244</v>
      </c>
      <c r="D7" s="5" t="n">
        <v>8</v>
      </c>
    </row>
    <row r="8" spans="1:6">
      <c r="A8" s="4" t="s">
        <v>280</v>
      </c>
      <c r="D8" s="7" t="n">
        <v>5300</v>
      </c>
    </row>
    <row r="9" spans="1:6">
      <c r="A9" s="4" t="s">
        <v>283</v>
      </c>
      <c r="D9" s="5" t="n">
        <v>6</v>
      </c>
    </row>
    <row r="10" spans="1:6">
      <c r="A10" s="4" t="s">
        <v>284</v>
      </c>
      <c r="D10" s="7" t="n">
        <v>1000</v>
      </c>
    </row>
    <row r="11" spans="1:6">
      <c r="A11" s="4" t="s">
        <v>285</v>
      </c>
      <c r="D11" s="5" t="n">
        <v>2</v>
      </c>
    </row>
    <row r="12" spans="1:6">
      <c r="A12" s="4" t="s">
        <v>240</v>
      </c>
      <c r="D12" s="5" t="n">
        <v>6</v>
      </c>
    </row>
    <row r="13" spans="1:6">
      <c r="A13" s="4" t="s">
        <v>286</v>
      </c>
      <c r="E13" s="5" t="n">
        <v>2</v>
      </c>
    </row>
    <row r="14" spans="1:6">
      <c r="A14" s="4" t="s">
        <v>287</v>
      </c>
      <c r="E14" s="7" t="n">
        <v>1000</v>
      </c>
    </row>
    <row r="15" spans="1:6">
      <c r="A15" s="4" t="s">
        <v>288</v>
      </c>
    </row>
    <row r="16" spans="1:6">
      <c r="A16" s="4" t="s">
        <v>281</v>
      </c>
      <c r="C16" s="7" t="n">
        <v>5000</v>
      </c>
    </row>
    <row r="17" spans="1:6">
      <c r="A17" s="4" t="s">
        <v>289</v>
      </c>
    </row>
    <row r="18" spans="1:6">
      <c r="A18" s="4" t="s">
        <v>280</v>
      </c>
      <c r="D18" s="7" t="n">
        <v>300</v>
      </c>
    </row>
    <row r="19" spans="1:6">
      <c r="A19" s="4" t="s">
        <v>290</v>
      </c>
    </row>
    <row r="20" spans="1:6">
      <c r="A20" s="4" t="s">
        <v>280</v>
      </c>
      <c r="D20" s="5" t="n">
        <v>5000</v>
      </c>
    </row>
    <row r="21" spans="1:6">
      <c r="A21" s="4" t="s">
        <v>291</v>
      </c>
    </row>
    <row r="22" spans="1:6">
      <c r="A22" s="4" t="s">
        <v>280</v>
      </c>
      <c r="D22" s="7" t="n">
        <v>6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92</v>
      </c>
      <c r="B1" s="2" t="s">
        <v>2</v>
      </c>
      <c r="C1" s="2" t="s">
        <v>59</v>
      </c>
    </row>
    <row r="2" spans="1:3">
      <c r="A2" s="4" t="s">
        <v>293</v>
      </c>
      <c r="B2" s="7" t="n">
        <v>3605</v>
      </c>
      <c r="C2" s="7" t="n">
        <v>3013</v>
      </c>
    </row>
    <row r="3" spans="1:3">
      <c r="A3" s="4" t="s">
        <v>294</v>
      </c>
      <c r="B3" s="5" t="n">
        <v>1069</v>
      </c>
      <c r="C3" s="5" t="n">
        <v>1272</v>
      </c>
    </row>
    <row r="4" spans="1:3">
      <c r="A4" s="4" t="s">
        <v>295</v>
      </c>
      <c r="B4" s="4" t="s">
        <v>88</v>
      </c>
      <c r="C4" s="5" t="n">
        <v>5289</v>
      </c>
    </row>
    <row r="5" spans="1:3">
      <c r="A5" s="4" t="s">
        <v>296</v>
      </c>
      <c r="B5" s="5" t="n">
        <v>1383</v>
      </c>
      <c r="C5" s="5" t="n">
        <v>2252</v>
      </c>
    </row>
    <row r="6" spans="1:3">
      <c r="A6" s="4" t="s">
        <v>297</v>
      </c>
    </row>
    <row r="7" spans="1:3">
      <c r="A7" s="4" t="s">
        <v>113</v>
      </c>
      <c r="B7" s="7" t="n">
        <v>961</v>
      </c>
      <c r="C7" s="7" t="n">
        <v>10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298</v>
      </c>
      <c r="B1" s="2" t="s">
        <v>30</v>
      </c>
      <c r="D1" s="2" t="s">
        <v>1</v>
      </c>
    </row>
    <row r="2" spans="1:6">
      <c r="B2" s="2" t="s">
        <v>2</v>
      </c>
      <c r="C2" s="2" t="s">
        <v>31</v>
      </c>
      <c r="D2" s="2" t="s">
        <v>2</v>
      </c>
      <c r="E2" s="2" t="s">
        <v>31</v>
      </c>
      <c r="F2" s="2" t="s">
        <v>59</v>
      </c>
    </row>
    <row r="3" spans="1:6">
      <c r="A3" s="4" t="s">
        <v>299</v>
      </c>
      <c r="B3" s="7" t="n">
        <v>26728</v>
      </c>
      <c r="D3" s="7" t="n">
        <v>26728</v>
      </c>
      <c r="F3" s="7" t="n">
        <v>4642</v>
      </c>
    </row>
    <row r="4" spans="1:6">
      <c r="A4" s="4" t="s">
        <v>300</v>
      </c>
      <c r="B4" s="5" t="n">
        <v>8400</v>
      </c>
      <c r="C4" s="7" t="n">
        <v>600</v>
      </c>
      <c r="E4" s="7" t="n">
        <v>2700</v>
      </c>
    </row>
    <row r="5" spans="1:6">
      <c r="A5" s="4" t="s">
        <v>301</v>
      </c>
      <c r="B5" s="5" t="n">
        <v>-2400</v>
      </c>
      <c r="C5" s="5" t="n">
        <v>400</v>
      </c>
      <c r="D5" s="5" t="n">
        <v>-2300</v>
      </c>
      <c r="E5" s="5" t="n">
        <v>1000</v>
      </c>
    </row>
    <row r="6" spans="1:6">
      <c r="A6" s="4" t="s">
        <v>302</v>
      </c>
      <c r="B6" s="7" t="n">
        <v>6000</v>
      </c>
      <c r="C6" s="7" t="n">
        <v>1000</v>
      </c>
      <c r="D6" s="7" t="n">
        <v>6100</v>
      </c>
      <c r="E6" s="7" t="n">
        <v>37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98</v>
      </c>
      <c r="B1" s="2" t="s">
        <v>2</v>
      </c>
      <c r="C1" s="2" t="s">
        <v>59</v>
      </c>
    </row>
    <row r="2" spans="1:3">
      <c r="A2" s="4" t="s">
        <v>99</v>
      </c>
      <c r="B2" s="8" t="n">
        <v>0.01</v>
      </c>
      <c r="C2" s="8" t="n">
        <v>0.01</v>
      </c>
    </row>
    <row r="3" spans="1:3">
      <c r="A3" s="4" t="s">
        <v>100</v>
      </c>
      <c r="B3" s="5" t="n">
        <v>100000</v>
      </c>
      <c r="C3" s="5" t="n">
        <v>100000</v>
      </c>
    </row>
    <row r="4" spans="1:3">
      <c r="A4" s="4" t="s">
        <v>101</v>
      </c>
      <c r="B4" s="5" t="n">
        <v>60575</v>
      </c>
      <c r="C4" s="5" t="n">
        <v>60137</v>
      </c>
    </row>
    <row r="5" spans="1:3">
      <c r="A5" s="4" t="s">
        <v>102</v>
      </c>
      <c r="B5" s="5" t="n">
        <v>60575</v>
      </c>
      <c r="C5" s="5" t="n">
        <v>6013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s>
  <sheetData>
    <row r="1" spans="1:4">
      <c r="A1" s="1" t="s">
        <v>303</v>
      </c>
      <c r="C1" s="2" t="s">
        <v>2</v>
      </c>
      <c r="D1" s="2" t="s">
        <v>59</v>
      </c>
    </row>
    <row r="2" spans="1:4">
      <c r="A2" s="4" t="s">
        <v>304</v>
      </c>
      <c r="C2" s="7" t="n">
        <v>1142635</v>
      </c>
      <c r="D2" s="7" t="n">
        <v>1224475</v>
      </c>
    </row>
    <row r="3" spans="1:4">
      <c r="A3" s="4" t="s">
        <v>305</v>
      </c>
      <c r="C3" s="5" t="n">
        <v>525202</v>
      </c>
      <c r="D3" s="5" t="n">
        <v>553225</v>
      </c>
    </row>
    <row r="4" spans="1:4">
      <c r="A4" s="4" t="s">
        <v>70</v>
      </c>
      <c r="C4" s="5" t="n">
        <v>617433</v>
      </c>
      <c r="D4" s="5" t="n">
        <v>671250</v>
      </c>
    </row>
    <row r="5" spans="1:4">
      <c r="A5" s="4" t="s">
        <v>306</v>
      </c>
    </row>
    <row r="6" spans="1:4">
      <c r="A6" s="4" t="s">
        <v>304</v>
      </c>
      <c r="C6" s="5" t="n">
        <v>182784</v>
      </c>
      <c r="D6" s="5" t="n">
        <v>209930</v>
      </c>
    </row>
    <row r="7" spans="1:4">
      <c r="A7" s="4" t="s">
        <v>307</v>
      </c>
    </row>
    <row r="8" spans="1:4">
      <c r="A8" s="4" t="s">
        <v>304</v>
      </c>
      <c r="C8" s="5" t="n">
        <v>372027</v>
      </c>
      <c r="D8" s="5" t="n">
        <v>398984</v>
      </c>
    </row>
    <row r="9" spans="1:4">
      <c r="A9" s="4" t="s">
        <v>308</v>
      </c>
    </row>
    <row r="10" spans="1:4">
      <c r="A10" s="4" t="s">
        <v>304</v>
      </c>
      <c r="C10" s="5" t="n">
        <v>277027</v>
      </c>
      <c r="D10" s="5" t="n">
        <v>303032</v>
      </c>
    </row>
    <row r="11" spans="1:4">
      <c r="A11" s="4" t="s">
        <v>309</v>
      </c>
    </row>
    <row r="12" spans="1:4">
      <c r="A12" s="4" t="s">
        <v>304</v>
      </c>
      <c r="C12" s="5" t="n">
        <v>210761</v>
      </c>
      <c r="D12" s="5" t="n">
        <v>222646</v>
      </c>
    </row>
    <row r="13" spans="1:4">
      <c r="A13" s="4" t="s">
        <v>310</v>
      </c>
    </row>
    <row r="14" spans="1:4">
      <c r="A14" s="4" t="s">
        <v>304</v>
      </c>
      <c r="C14" s="5" t="n">
        <v>75149</v>
      </c>
      <c r="D14" s="5" t="n">
        <v>82204</v>
      </c>
    </row>
    <row r="15" spans="1:4">
      <c r="A15" s="4" t="s">
        <v>311</v>
      </c>
    </row>
    <row r="16" spans="1:4">
      <c r="A16" s="4" t="s">
        <v>304</v>
      </c>
      <c r="B16" s="4" t="s">
        <v>312</v>
      </c>
      <c r="C16" s="5" t="n">
        <v>19146</v>
      </c>
      <c r="D16" s="5" t="n">
        <v>4354</v>
      </c>
    </row>
    <row r="17" spans="1:4">
      <c r="A17" s="4" t="s">
        <v>313</v>
      </c>
    </row>
    <row r="18" spans="1:4">
      <c r="A18" s="4" t="s">
        <v>304</v>
      </c>
      <c r="C18" s="7" t="n">
        <v>5741</v>
      </c>
      <c r="D18" s="7" t="n">
        <v>3325</v>
      </c>
    </row>
    <row r="19" spans="1:4"/>
    <row r="20" spans="1:4">
      <c r="A20" s="4" t="s">
        <v>312</v>
      </c>
      <c r="B20" s="4" t="s">
        <v>314</v>
      </c>
    </row>
  </sheetData>
  <mergeCells count="3">
    <mergeCell ref="A1:B1"/>
    <mergeCell ref="A19:C19"/>
    <mergeCell ref="B20:C2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14"/>
    <col customWidth="1" max="5" min="5" width="14"/>
    <col customWidth="1" max="6" min="6" width="21"/>
    <col customWidth="1" max="7" min="7" width="21"/>
    <col customWidth="1" max="8" min="8" width="20"/>
  </cols>
  <sheetData>
    <row r="1" spans="1:8">
      <c r="A1" s="1" t="s">
        <v>315</v>
      </c>
      <c r="B1" s="2" t="s">
        <v>316</v>
      </c>
      <c r="C1" s="2" t="s">
        <v>317</v>
      </c>
      <c r="D1" s="2" t="s">
        <v>318</v>
      </c>
      <c r="E1" s="2" t="s">
        <v>319</v>
      </c>
      <c r="F1" s="2" t="s">
        <v>266</v>
      </c>
      <c r="G1" s="2" t="s">
        <v>320</v>
      </c>
      <c r="H1" s="2" t="s">
        <v>279</v>
      </c>
    </row>
    <row r="2" spans="1:8">
      <c r="A2" s="4" t="s">
        <v>241</v>
      </c>
      <c r="B2" s="5" t="n">
        <v>49</v>
      </c>
    </row>
    <row r="3" spans="1:8">
      <c r="A3" s="4" t="s">
        <v>321</v>
      </c>
      <c r="F3" s="7" t="n">
        <v>11100000</v>
      </c>
    </row>
    <row r="4" spans="1:8">
      <c r="A4" s="4" t="s">
        <v>322</v>
      </c>
      <c r="F4" s="5" t="n">
        <v>14762000</v>
      </c>
      <c r="H4" s="7" t="n">
        <v>15745000</v>
      </c>
    </row>
    <row r="5" spans="1:8">
      <c r="A5" s="4" t="s">
        <v>323</v>
      </c>
      <c r="F5" s="5" t="n">
        <v>13629000</v>
      </c>
      <c r="H5" s="5" t="n">
        <v>9934000</v>
      </c>
    </row>
    <row r="6" spans="1:8">
      <c r="A6" s="4" t="s">
        <v>324</v>
      </c>
    </row>
    <row r="7" spans="1:8">
      <c r="A7" s="4" t="s">
        <v>325</v>
      </c>
      <c r="B7" s="4" t="s">
        <v>326</v>
      </c>
    </row>
    <row r="8" spans="1:8">
      <c r="A8" s="4" t="s">
        <v>327</v>
      </c>
      <c r="B8" s="7" t="n">
        <v>50000000</v>
      </c>
    </row>
    <row r="9" spans="1:8">
      <c r="A9" s="4" t="s">
        <v>328</v>
      </c>
      <c r="B9" s="7" t="n">
        <v>35000000</v>
      </c>
    </row>
    <row r="10" spans="1:8">
      <c r="A10" s="4" t="s">
        <v>329</v>
      </c>
      <c r="B10" s="4" t="s">
        <v>330</v>
      </c>
    </row>
    <row r="11" spans="1:8">
      <c r="A11" s="4" t="s">
        <v>331</v>
      </c>
      <c r="B11" s="7" t="n">
        <v>101400000</v>
      </c>
    </row>
    <row r="12" spans="1:8">
      <c r="A12" s="4" t="s">
        <v>332</v>
      </c>
      <c r="F12" s="7" t="n">
        <v>78900000</v>
      </c>
    </row>
    <row r="13" spans="1:8">
      <c r="A13" s="4" t="s">
        <v>333</v>
      </c>
      <c r="F13" s="10" t="n">
        <v>4.3</v>
      </c>
    </row>
    <row r="14" spans="1:8">
      <c r="A14" s="4" t="s">
        <v>334</v>
      </c>
      <c r="F14" s="11" t="n">
        <v>1.65</v>
      </c>
    </row>
    <row r="15" spans="1:8">
      <c r="A15" s="4" t="s">
        <v>335</v>
      </c>
      <c r="B15" s="7" t="n">
        <v>50000000</v>
      </c>
    </row>
    <row r="16" spans="1:8">
      <c r="A16" s="4" t="s">
        <v>336</v>
      </c>
      <c r="F16" s="7" t="n">
        <v>0</v>
      </c>
    </row>
    <row r="17" spans="1:8">
      <c r="A17" s="4" t="s">
        <v>337</v>
      </c>
    </row>
    <row r="18" spans="1:8">
      <c r="A18" s="4" t="s">
        <v>335</v>
      </c>
      <c r="G18" s="7" t="n">
        <v>16100000</v>
      </c>
    </row>
    <row r="19" spans="1:8">
      <c r="A19" s="4" t="s">
        <v>338</v>
      </c>
    </row>
    <row r="20" spans="1:8">
      <c r="A20" s="4" t="s">
        <v>333</v>
      </c>
      <c r="D20" s="11" t="n">
        <v>4.25</v>
      </c>
      <c r="E20" s="10" t="n">
        <v>4.3</v>
      </c>
    </row>
    <row r="21" spans="1:8">
      <c r="A21" s="4" t="s">
        <v>334</v>
      </c>
      <c r="D21" s="10" t="n">
        <v>1.7</v>
      </c>
      <c r="E21" s="11" t="n">
        <v>1.65</v>
      </c>
    </row>
    <row r="22" spans="1:8">
      <c r="A22" s="4" t="s">
        <v>339</v>
      </c>
    </row>
    <row r="23" spans="1:8">
      <c r="A23" s="4" t="s">
        <v>340</v>
      </c>
      <c r="B23" s="4" t="s">
        <v>341</v>
      </c>
    </row>
    <row r="24" spans="1:8">
      <c r="A24" s="4" t="s">
        <v>342</v>
      </c>
    </row>
    <row r="25" spans="1:8">
      <c r="A25" s="4" t="s">
        <v>340</v>
      </c>
      <c r="B25" s="4" t="s">
        <v>343</v>
      </c>
    </row>
    <row r="26" spans="1:8">
      <c r="A26" s="4" t="s">
        <v>344</v>
      </c>
    </row>
    <row r="27" spans="1:8">
      <c r="A27" s="4" t="s">
        <v>345</v>
      </c>
      <c r="B27" s="4" t="s">
        <v>346</v>
      </c>
    </row>
    <row r="28" spans="1:8">
      <c r="A28" s="4" t="s">
        <v>347</v>
      </c>
    </row>
    <row r="29" spans="1:8">
      <c r="A29" s="4" t="s">
        <v>345</v>
      </c>
      <c r="B29" s="4" t="s">
        <v>348</v>
      </c>
    </row>
    <row r="30" spans="1:8">
      <c r="A30" s="4" t="s">
        <v>349</v>
      </c>
    </row>
    <row r="31" spans="1:8">
      <c r="A31" s="4" t="s">
        <v>345</v>
      </c>
      <c r="B31" s="4" t="s">
        <v>350</v>
      </c>
    </row>
    <row r="32" spans="1:8">
      <c r="A32" s="4" t="s">
        <v>351</v>
      </c>
    </row>
    <row r="33" spans="1:8">
      <c r="A33" s="4" t="s">
        <v>345</v>
      </c>
      <c r="B33" s="4" t="s">
        <v>352</v>
      </c>
    </row>
    <row r="34" spans="1:8">
      <c r="A34" s="4" t="s">
        <v>353</v>
      </c>
    </row>
    <row r="35" spans="1:8">
      <c r="A35" s="4" t="s">
        <v>345</v>
      </c>
      <c r="B35" s="4" t="s">
        <v>273</v>
      </c>
    </row>
    <row r="36" spans="1:8">
      <c r="A36" s="4" t="s">
        <v>354</v>
      </c>
    </row>
    <row r="37" spans="1:8">
      <c r="A37" s="4" t="s">
        <v>345</v>
      </c>
      <c r="B37" s="4" t="s">
        <v>350</v>
      </c>
    </row>
    <row r="38" spans="1:8">
      <c r="A38" s="4" t="s">
        <v>355</v>
      </c>
    </row>
    <row r="39" spans="1:8">
      <c r="A39" s="4" t="s">
        <v>327</v>
      </c>
      <c r="B39" s="7" t="n">
        <v>25000000</v>
      </c>
    </row>
    <row r="40" spans="1:8">
      <c r="A40" s="4" t="s">
        <v>356</v>
      </c>
    </row>
    <row r="41" spans="1:8">
      <c r="A41" s="4" t="s">
        <v>357</v>
      </c>
      <c r="F41" s="5" t="n">
        <v>900000</v>
      </c>
      <c r="H41" s="5" t="n">
        <v>1000000</v>
      </c>
    </row>
    <row r="42" spans="1:8">
      <c r="A42" s="4" t="s">
        <v>358</v>
      </c>
    </row>
    <row r="43" spans="1:8">
      <c r="A43" s="4" t="s">
        <v>359</v>
      </c>
      <c r="C43" s="7" t="n">
        <v>250000000</v>
      </c>
    </row>
    <row r="44" spans="1:8">
      <c r="A44" s="4" t="s">
        <v>360</v>
      </c>
      <c r="C44" s="4" t="s">
        <v>361</v>
      </c>
    </row>
    <row r="45" spans="1:8">
      <c r="A45" s="4" t="s">
        <v>362</v>
      </c>
      <c r="C45" s="7" t="n">
        <v>3700000</v>
      </c>
      <c r="F45" s="5" t="n">
        <v>1577000</v>
      </c>
      <c r="H45" s="7" t="n">
        <v>1771000</v>
      </c>
    </row>
    <row r="46" spans="1:8">
      <c r="A46" s="4" t="s">
        <v>325</v>
      </c>
      <c r="C46" s="4" t="s">
        <v>363</v>
      </c>
    </row>
    <row r="47" spans="1:8">
      <c r="A47" s="4" t="s">
        <v>364</v>
      </c>
      <c r="F47" s="7" t="n">
        <v>0</v>
      </c>
    </row>
    <row r="48" spans="1:8">
      <c r="A48" s="4" t="s">
        <v>365</v>
      </c>
      <c r="F48" s="4" t="s">
        <v>366</v>
      </c>
    </row>
    <row r="49" spans="1:8">
      <c r="A49" s="4" t="s">
        <v>367</v>
      </c>
      <c r="F49" s="7" t="n">
        <v>20000000</v>
      </c>
    </row>
    <row r="50" spans="1:8">
      <c r="A50" s="4" t="s">
        <v>368</v>
      </c>
      <c r="F50" s="5" t="n">
        <v>0</v>
      </c>
    </row>
    <row r="51" spans="1:8">
      <c r="A51" s="4" t="s">
        <v>369</v>
      </c>
    </row>
    <row r="52" spans="1:8">
      <c r="A52" s="4" t="s">
        <v>322</v>
      </c>
      <c r="F52" s="5" t="n">
        <v>14800000</v>
      </c>
    </row>
    <row r="53" spans="1:8">
      <c r="A53" s="4" t="s">
        <v>323</v>
      </c>
      <c r="F53" s="5" t="n">
        <v>9300000</v>
      </c>
    </row>
    <row r="54" spans="1:8">
      <c r="A54" s="4" t="s">
        <v>370</v>
      </c>
    </row>
    <row r="55" spans="1:8">
      <c r="A55" s="4" t="s">
        <v>371</v>
      </c>
      <c r="F55" s="7" t="n">
        <v>600000</v>
      </c>
    </row>
    <row r="56" spans="1:8">
      <c r="A56" s="4" t="s">
        <v>372</v>
      </c>
      <c r="F56" s="4" t="s">
        <v>373</v>
      </c>
    </row>
    <row r="57" spans="1:8">
      <c r="A57" s="4" t="s">
        <v>374</v>
      </c>
    </row>
    <row r="58" spans="1:8">
      <c r="A58" s="4" t="s">
        <v>371</v>
      </c>
      <c r="F58" s="7" t="n">
        <v>6700000</v>
      </c>
    </row>
    <row r="59" spans="1:8">
      <c r="A59" s="4" t="s">
        <v>372</v>
      </c>
      <c r="F59" s="4" t="s">
        <v>375</v>
      </c>
    </row>
    <row r="60" spans="1:8">
      <c r="A60" s="4" t="s">
        <v>376</v>
      </c>
    </row>
    <row r="61" spans="1:8">
      <c r="A61" s="4" t="s">
        <v>323</v>
      </c>
      <c r="F61" s="7" t="n">
        <v>4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377</v>
      </c>
      <c r="B1" s="2" t="s">
        <v>2</v>
      </c>
      <c r="C1" s="2" t="s">
        <v>59</v>
      </c>
      <c r="D1" s="2" t="s">
        <v>378</v>
      </c>
    </row>
    <row r="2" spans="1:4">
      <c r="A2" s="4" t="s">
        <v>379</v>
      </c>
      <c r="B2" s="7" t="n">
        <v>-42000</v>
      </c>
      <c r="C2" s="7" t="n">
        <v>-74000</v>
      </c>
    </row>
    <row r="3" spans="1:4">
      <c r="A3" s="4" t="s">
        <v>380</v>
      </c>
      <c r="B3" s="5" t="n">
        <v>14762000</v>
      </c>
      <c r="C3" s="5" t="n">
        <v>15745000</v>
      </c>
    </row>
    <row r="4" spans="1:4">
      <c r="A4" s="4" t="s">
        <v>381</v>
      </c>
      <c r="B4" s="5" t="n">
        <v>19000</v>
      </c>
      <c r="C4" s="5" t="n">
        <v>75000</v>
      </c>
    </row>
    <row r="5" spans="1:4">
      <c r="A5" s="4" t="s">
        <v>382</v>
      </c>
      <c r="B5" s="5" t="n">
        <v>196000</v>
      </c>
      <c r="C5" s="5" t="n">
        <v>211000</v>
      </c>
    </row>
    <row r="6" spans="1:4">
      <c r="A6" s="4" t="s">
        <v>383</v>
      </c>
      <c r="B6" s="5" t="n">
        <v>223238000</v>
      </c>
      <c r="C6" s="5" t="n">
        <v>223737000</v>
      </c>
    </row>
    <row r="7" spans="1:4">
      <c r="A7" s="4" t="s">
        <v>81</v>
      </c>
      <c r="B7" s="5" t="n">
        <v>13629000</v>
      </c>
      <c r="C7" s="5" t="n">
        <v>9934000</v>
      </c>
    </row>
    <row r="8" spans="1:4">
      <c r="A8" s="4" t="s">
        <v>83</v>
      </c>
      <c r="B8" s="5" t="n">
        <v>209609000</v>
      </c>
      <c r="C8" s="5" t="n">
        <v>213803000</v>
      </c>
    </row>
    <row r="9" spans="1:4">
      <c r="A9" s="4" t="s">
        <v>358</v>
      </c>
    </row>
    <row r="10" spans="1:4">
      <c r="A10" s="4" t="s">
        <v>384</v>
      </c>
      <c r="B10" s="5" t="n">
        <v>212546000</v>
      </c>
      <c r="C10" s="5" t="n">
        <v>212546000</v>
      </c>
    </row>
    <row r="11" spans="1:4">
      <c r="A11" s="4" t="s">
        <v>385</v>
      </c>
      <c r="B11" s="5" t="n">
        <v>-1577000</v>
      </c>
      <c r="C11" s="5" t="n">
        <v>-1771000</v>
      </c>
      <c r="D11" s="7" t="n">
        <v>-3700000</v>
      </c>
    </row>
    <row r="12" spans="1:4">
      <c r="A12" s="4" t="s">
        <v>379</v>
      </c>
      <c r="B12" s="5" t="n">
        <v>-2666000</v>
      </c>
      <c r="C12" s="5" t="n">
        <v>-2995000</v>
      </c>
    </row>
    <row r="13" spans="1:4">
      <c r="A13" s="4" t="s">
        <v>386</v>
      </c>
      <c r="B13" s="7" t="n">
        <v>208303000</v>
      </c>
      <c r="C13" s="7" t="n">
        <v>20778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0"/>
  </cols>
  <sheetData>
    <row r="1" spans="1:7">
      <c r="A1" s="1" t="s">
        <v>387</v>
      </c>
      <c r="B1" s="2" t="s">
        <v>238</v>
      </c>
      <c r="C1" s="2" t="s">
        <v>266</v>
      </c>
      <c r="D1" s="2" t="s">
        <v>267</v>
      </c>
      <c r="E1" s="2" t="s">
        <v>266</v>
      </c>
      <c r="F1" s="2" t="s">
        <v>267</v>
      </c>
      <c r="G1" s="2" t="s">
        <v>279</v>
      </c>
    </row>
    <row r="2" spans="1:7">
      <c r="A2" s="4" t="s">
        <v>240</v>
      </c>
      <c r="B2" s="5" t="n">
        <v>95</v>
      </c>
      <c r="E2" s="5" t="n">
        <v>100</v>
      </c>
    </row>
    <row r="3" spans="1:7">
      <c r="A3" s="4" t="s">
        <v>388</v>
      </c>
      <c r="C3" s="7" t="n">
        <v>15708</v>
      </c>
      <c r="D3" s="7" t="n">
        <v>12072</v>
      </c>
      <c r="E3" s="7" t="n">
        <v>45900</v>
      </c>
      <c r="F3" s="7" t="n">
        <v>14784</v>
      </c>
    </row>
    <row r="4" spans="1:7">
      <c r="A4" s="4" t="s">
        <v>281</v>
      </c>
      <c r="E4" s="5" t="n">
        <v>12258</v>
      </c>
      <c r="F4" s="5" t="n">
        <v>3665</v>
      </c>
    </row>
    <row r="5" spans="1:7">
      <c r="A5" s="4" t="s">
        <v>300</v>
      </c>
      <c r="C5" s="5" t="n">
        <v>8400</v>
      </c>
      <c r="D5" s="7" t="n">
        <v>600</v>
      </c>
      <c r="F5" s="7" t="n">
        <v>2700</v>
      </c>
    </row>
    <row r="6" spans="1:7">
      <c r="A6" s="4" t="s">
        <v>389</v>
      </c>
      <c r="C6" s="5" t="n">
        <v>24748</v>
      </c>
      <c r="E6" s="5" t="n">
        <v>24748</v>
      </c>
      <c r="G6" s="7" t="n">
        <v>6270</v>
      </c>
    </row>
    <row r="7" spans="1:7">
      <c r="A7" s="4" t="s">
        <v>390</v>
      </c>
    </row>
    <row r="8" spans="1:7">
      <c r="A8" s="4" t="s">
        <v>389</v>
      </c>
      <c r="C8" s="5" t="n">
        <v>23700</v>
      </c>
      <c r="E8" s="5" t="n">
        <v>23700</v>
      </c>
    </row>
    <row r="9" spans="1:7">
      <c r="A9" s="4" t="s">
        <v>391</v>
      </c>
    </row>
    <row r="10" spans="1:7">
      <c r="A10" s="4" t="s">
        <v>389</v>
      </c>
      <c r="C10" s="5" t="n">
        <v>500</v>
      </c>
      <c r="E10" s="5" t="n">
        <v>500</v>
      </c>
    </row>
    <row r="11" spans="1:7">
      <c r="A11" s="4" t="s">
        <v>392</v>
      </c>
    </row>
    <row r="12" spans="1:7">
      <c r="A12" s="4" t="s">
        <v>389</v>
      </c>
      <c r="C12" s="7" t="n">
        <v>500</v>
      </c>
      <c r="E12" s="5" t="n">
        <v>500</v>
      </c>
    </row>
    <row r="13" spans="1:7">
      <c r="A13" s="4" t="s">
        <v>393</v>
      </c>
    </row>
    <row r="14" spans="1:7">
      <c r="A14" s="4" t="s">
        <v>394</v>
      </c>
      <c r="C14" s="5" t="n">
        <v>1</v>
      </c>
    </row>
    <row r="15" spans="1:7">
      <c r="A15" s="4" t="s">
        <v>281</v>
      </c>
      <c r="C15" s="7" t="n">
        <v>2600</v>
      </c>
    </row>
    <row r="16" spans="1:7">
      <c r="A16" s="4" t="s">
        <v>300</v>
      </c>
      <c r="C16" s="5" t="n">
        <v>5800</v>
      </c>
    </row>
    <row r="17" spans="1:7">
      <c r="A17" s="4" t="s">
        <v>395</v>
      </c>
      <c r="C17" s="7" t="n">
        <v>-3200</v>
      </c>
    </row>
    <row r="18" spans="1:7">
      <c r="A18" s="4" t="s">
        <v>396</v>
      </c>
    </row>
    <row r="19" spans="1:7">
      <c r="A19" s="4" t="s">
        <v>388</v>
      </c>
      <c r="E19" s="7" t="n">
        <v>26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30</v>
      </c>
      <c r="D1" s="2" t="s">
        <v>1</v>
      </c>
    </row>
    <row r="2" spans="1:5">
      <c r="B2" s="2" t="s">
        <v>2</v>
      </c>
      <c r="C2" s="2" t="s">
        <v>31</v>
      </c>
      <c r="D2" s="2" t="s">
        <v>2</v>
      </c>
      <c r="E2" s="2" t="s">
        <v>31</v>
      </c>
    </row>
    <row r="3" spans="1:5">
      <c r="A3" s="4" t="s">
        <v>388</v>
      </c>
      <c r="B3" s="7" t="n">
        <v>15708</v>
      </c>
      <c r="C3" s="7" t="n">
        <v>12072</v>
      </c>
      <c r="D3" s="7" t="n">
        <v>45900</v>
      </c>
      <c r="E3" s="7" t="n">
        <v>14784</v>
      </c>
    </row>
    <row r="4" spans="1:5">
      <c r="A4" s="4" t="s">
        <v>398</v>
      </c>
      <c r="D4" s="5" t="n">
        <v>17578</v>
      </c>
    </row>
    <row r="5" spans="1:5">
      <c r="A5" s="4" t="s">
        <v>108</v>
      </c>
      <c r="D5" s="5" t="n">
        <v>2754</v>
      </c>
      <c r="E5" s="4" t="s">
        <v>88</v>
      </c>
    </row>
    <row r="6" spans="1:5">
      <c r="A6" s="4" t="s">
        <v>247</v>
      </c>
      <c r="E6" s="4" t="s">
        <v>88</v>
      </c>
    </row>
    <row r="7" spans="1:5">
      <c r="A7" s="4" t="s">
        <v>399</v>
      </c>
    </row>
    <row r="8" spans="1:5">
      <c r="A8" s="4" t="s">
        <v>388</v>
      </c>
      <c r="B8" s="5" t="n">
        <v>15708</v>
      </c>
      <c r="C8" s="5" t="n">
        <v>12072</v>
      </c>
      <c r="D8" s="5" t="n">
        <v>45900</v>
      </c>
      <c r="E8" s="5" t="n">
        <v>14784</v>
      </c>
    </row>
    <row r="9" spans="1:5">
      <c r="A9" s="4" t="s">
        <v>398</v>
      </c>
      <c r="B9" s="5" t="n">
        <v>-150</v>
      </c>
      <c r="C9" s="5" t="n">
        <v>3721</v>
      </c>
      <c r="D9" s="5" t="n">
        <v>17578</v>
      </c>
      <c r="E9" s="5" t="n">
        <v>4325</v>
      </c>
    </row>
    <row r="10" spans="1:5">
      <c r="A10" s="4" t="s">
        <v>108</v>
      </c>
      <c r="B10" s="4" t="s">
        <v>88</v>
      </c>
      <c r="C10" s="4" t="s">
        <v>88</v>
      </c>
      <c r="D10" s="5" t="n">
        <v>2754</v>
      </c>
      <c r="E10" s="4" t="s">
        <v>88</v>
      </c>
    </row>
    <row r="11" spans="1:5">
      <c r="A11" s="4" t="s">
        <v>400</v>
      </c>
      <c r="B11" s="5" t="n">
        <v>-167</v>
      </c>
      <c r="C11" s="5" t="n">
        <v>127</v>
      </c>
      <c r="D11" s="5" t="n">
        <v>1593</v>
      </c>
      <c r="E11" s="5" t="n">
        <v>145</v>
      </c>
    </row>
    <row r="12" spans="1:5">
      <c r="A12" s="4" t="s">
        <v>401</v>
      </c>
      <c r="B12" s="5" t="n">
        <v>2323</v>
      </c>
      <c r="C12" s="5" t="n">
        <v>-361</v>
      </c>
      <c r="D12" s="5" t="n">
        <v>2266</v>
      </c>
      <c r="E12" s="5" t="n">
        <v>-951</v>
      </c>
    </row>
    <row r="13" spans="1:5">
      <c r="A13" s="4" t="s">
        <v>402</v>
      </c>
    </row>
    <row r="14" spans="1:5">
      <c r="A14" s="4" t="s">
        <v>247</v>
      </c>
      <c r="B14" s="4" t="s">
        <v>88</v>
      </c>
      <c r="C14" s="5" t="n">
        <v>1999</v>
      </c>
      <c r="D14" s="4" t="s">
        <v>88</v>
      </c>
      <c r="E14" s="5" t="n">
        <v>1999</v>
      </c>
    </row>
    <row r="15" spans="1:5">
      <c r="A15" s="4" t="s">
        <v>403</v>
      </c>
    </row>
    <row r="16" spans="1:5">
      <c r="A16" s="4" t="s">
        <v>388</v>
      </c>
      <c r="B16" s="5" t="n">
        <v>2454</v>
      </c>
      <c r="C16" s="5" t="n">
        <v>371</v>
      </c>
      <c r="D16" s="5" t="n">
        <v>3881</v>
      </c>
      <c r="E16" s="5" t="n">
        <v>474</v>
      </c>
    </row>
    <row r="17" spans="1:5">
      <c r="A17" s="4" t="s">
        <v>404</v>
      </c>
    </row>
    <row r="18" spans="1:5">
      <c r="A18" s="4" t="s">
        <v>388</v>
      </c>
      <c r="B18" s="7" t="n">
        <v>11248</v>
      </c>
      <c r="C18" s="7" t="n">
        <v>6215</v>
      </c>
      <c r="D18" s="7" t="n">
        <v>17828</v>
      </c>
      <c r="E18" s="7" t="n">
        <v>879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1</v>
      </c>
    </row>
    <row r="2" spans="1:2">
      <c r="B2" s="2" t="s">
        <v>266</v>
      </c>
    </row>
    <row r="3" spans="1:2">
      <c r="A3" s="4" t="s">
        <v>406</v>
      </c>
      <c r="B3" s="7" t="n">
        <v>6270</v>
      </c>
    </row>
    <row r="4" spans="1:2">
      <c r="A4" s="4" t="s">
        <v>407</v>
      </c>
      <c r="B4" s="5" t="n">
        <v>17578</v>
      </c>
    </row>
    <row r="5" spans="1:2">
      <c r="A5" s="4" t="s">
        <v>408</v>
      </c>
      <c r="B5" s="5" t="n">
        <v>-8372</v>
      </c>
    </row>
    <row r="6" spans="1:2">
      <c r="A6" s="4" t="s">
        <v>409</v>
      </c>
      <c r="B6" s="5" t="n">
        <v>9272</v>
      </c>
    </row>
    <row r="7" spans="1:2">
      <c r="A7" s="4" t="s">
        <v>406</v>
      </c>
      <c r="B7" s="7" t="n">
        <v>247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0"/>
  </cols>
  <sheetData>
    <row r="1" spans="1:7">
      <c r="A1" s="1" t="s">
        <v>410</v>
      </c>
      <c r="B1" s="2" t="s">
        <v>238</v>
      </c>
      <c r="C1" s="2" t="s">
        <v>266</v>
      </c>
      <c r="D1" s="2" t="s">
        <v>267</v>
      </c>
      <c r="E1" s="2" t="s">
        <v>266</v>
      </c>
      <c r="F1" s="2" t="s">
        <v>267</v>
      </c>
      <c r="G1" s="2" t="s">
        <v>279</v>
      </c>
    </row>
    <row r="2" spans="1:7">
      <c r="A2" s="4" t="s">
        <v>411</v>
      </c>
      <c r="C2" s="5" t="n">
        <v>3</v>
      </c>
      <c r="E2" s="5" t="n">
        <v>3</v>
      </c>
    </row>
    <row r="3" spans="1:7">
      <c r="A3" s="4" t="s">
        <v>240</v>
      </c>
      <c r="B3" s="5" t="n">
        <v>95</v>
      </c>
      <c r="E3" s="5" t="n">
        <v>100</v>
      </c>
    </row>
    <row r="4" spans="1:7">
      <c r="A4" s="4" t="s">
        <v>412</v>
      </c>
      <c r="C4" s="7" t="n">
        <v>1600000</v>
      </c>
      <c r="D4" s="7" t="n">
        <v>1000000</v>
      </c>
      <c r="E4" s="7" t="n">
        <v>2500000</v>
      </c>
      <c r="F4" s="7" t="n">
        <v>700000</v>
      </c>
    </row>
    <row r="5" spans="1:7">
      <c r="A5" s="4" t="s">
        <v>77</v>
      </c>
      <c r="C5" s="5" t="n">
        <v>16194000</v>
      </c>
      <c r="E5" s="5" t="n">
        <v>16194000</v>
      </c>
      <c r="G5" s="7" t="n">
        <v>14561000</v>
      </c>
    </row>
    <row r="6" spans="1:7">
      <c r="A6" s="4" t="s">
        <v>388</v>
      </c>
      <c r="C6" s="5" t="n">
        <v>15708000</v>
      </c>
      <c r="D6" s="5" t="n">
        <v>12072000</v>
      </c>
      <c r="E6" s="5" t="n">
        <v>45900000</v>
      </c>
      <c r="F6" s="5" t="n">
        <v>14784000</v>
      </c>
    </row>
    <row r="7" spans="1:7">
      <c r="A7" s="4" t="s">
        <v>413</v>
      </c>
    </row>
    <row r="8" spans="1:7">
      <c r="A8" s="4" t="s">
        <v>414</v>
      </c>
      <c r="E8" s="5" t="n">
        <v>4910000</v>
      </c>
    </row>
    <row r="9" spans="1:7">
      <c r="A9" s="4" t="s">
        <v>77</v>
      </c>
      <c r="C9" s="5" t="n">
        <v>2800000</v>
      </c>
      <c r="E9" s="5" t="n">
        <v>2800000</v>
      </c>
      <c r="G9" s="5" t="n">
        <v>300000</v>
      </c>
    </row>
    <row r="10" spans="1:7">
      <c r="A10" s="4" t="s">
        <v>388</v>
      </c>
      <c r="E10" s="5" t="n">
        <v>3300000</v>
      </c>
    </row>
    <row r="11" spans="1:7">
      <c r="A11" s="4" t="s">
        <v>415</v>
      </c>
    </row>
    <row r="12" spans="1:7">
      <c r="A12" s="4" t="s">
        <v>414</v>
      </c>
      <c r="E12" s="5" t="n">
        <v>3000000</v>
      </c>
    </row>
    <row r="13" spans="1:7">
      <c r="A13" s="4" t="s">
        <v>416</v>
      </c>
      <c r="C13" s="5" t="n">
        <v>200000</v>
      </c>
    </row>
    <row r="14" spans="1:7">
      <c r="A14" s="4" t="s">
        <v>412</v>
      </c>
      <c r="C14" s="5" t="n">
        <v>900000</v>
      </c>
    </row>
    <row r="15" spans="1:7">
      <c r="A15" s="4" t="s">
        <v>417</v>
      </c>
    </row>
    <row r="16" spans="1:7">
      <c r="A16" s="4" t="s">
        <v>418</v>
      </c>
      <c r="C16" s="5" t="n">
        <v>400000</v>
      </c>
      <c r="D16" s="5" t="n">
        <v>500000</v>
      </c>
      <c r="E16" s="5" t="n">
        <v>700000</v>
      </c>
      <c r="F16" s="5" t="n">
        <v>1200000</v>
      </c>
    </row>
    <row r="17" spans="1:7">
      <c r="A17" s="4" t="s">
        <v>419</v>
      </c>
    </row>
    <row r="18" spans="1:7">
      <c r="A18" s="4" t="s">
        <v>412</v>
      </c>
      <c r="E18" s="5" t="n">
        <v>100000</v>
      </c>
    </row>
    <row r="19" spans="1:7">
      <c r="A19" s="4" t="s">
        <v>392</v>
      </c>
    </row>
    <row r="20" spans="1:7">
      <c r="A20" s="4" t="s">
        <v>412</v>
      </c>
      <c r="E20" s="11" t="n">
        <v>0.2</v>
      </c>
      <c r="G20" s="5" t="n">
        <v>200000</v>
      </c>
    </row>
    <row r="21" spans="1:7">
      <c r="A21" s="4" t="s">
        <v>420</v>
      </c>
    </row>
    <row r="22" spans="1:7">
      <c r="A22" s="4" t="s">
        <v>388</v>
      </c>
      <c r="E22" s="5" t="n">
        <v>1600000</v>
      </c>
    </row>
    <row r="23" spans="1:7">
      <c r="A23" s="4" t="s">
        <v>421</v>
      </c>
    </row>
    <row r="24" spans="1:7">
      <c r="A24" s="4" t="s">
        <v>422</v>
      </c>
      <c r="E24" s="5" t="n">
        <v>100000</v>
      </c>
    </row>
    <row r="25" spans="1:7">
      <c r="A25" s="4" t="s">
        <v>423</v>
      </c>
    </row>
    <row r="26" spans="1:7">
      <c r="A26" s="4" t="s">
        <v>418</v>
      </c>
      <c r="C26" s="5" t="n">
        <v>-337000</v>
      </c>
      <c r="D26" s="7" t="n">
        <v>-473000</v>
      </c>
      <c r="E26" s="5" t="n">
        <v>-675000</v>
      </c>
      <c r="F26" s="7" t="n">
        <v>-1101000</v>
      </c>
    </row>
    <row r="27" spans="1:7">
      <c r="A27" s="4" t="s">
        <v>424</v>
      </c>
    </row>
    <row r="28" spans="1:7">
      <c r="A28" s="4" t="s">
        <v>425</v>
      </c>
      <c r="C28" s="5" t="n">
        <v>2500000</v>
      </c>
      <c r="E28" s="5" t="n">
        <v>2500000</v>
      </c>
      <c r="G28" s="5" t="n">
        <v>2500000</v>
      </c>
    </row>
    <row r="29" spans="1:7">
      <c r="A29" s="4" t="s">
        <v>426</v>
      </c>
    </row>
    <row r="30" spans="1:7">
      <c r="A30" s="4" t="s">
        <v>427</v>
      </c>
      <c r="C30" s="5" t="n">
        <v>34600000</v>
      </c>
      <c r="E30" s="5" t="n">
        <v>34600000</v>
      </c>
      <c r="G30" s="5" t="n">
        <v>35700000</v>
      </c>
    </row>
    <row r="31" spans="1:7">
      <c r="A31" s="4" t="s">
        <v>428</v>
      </c>
    </row>
    <row r="32" spans="1:7">
      <c r="A32" s="4" t="s">
        <v>425</v>
      </c>
      <c r="C32" s="5" t="n">
        <v>100000</v>
      </c>
      <c r="E32" s="5" t="n">
        <v>100000</v>
      </c>
      <c r="G32" s="5" t="n">
        <v>100000</v>
      </c>
    </row>
    <row r="33" spans="1:7">
      <c r="A33" s="4" t="s">
        <v>429</v>
      </c>
    </row>
    <row r="34" spans="1:7">
      <c r="A34" s="4" t="s">
        <v>427</v>
      </c>
      <c r="C34" s="7" t="n">
        <v>1000000</v>
      </c>
      <c r="E34" s="7" t="n">
        <v>1000000</v>
      </c>
      <c r="G34" s="7" t="n">
        <v>1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30</v>
      </c>
      <c r="D1" s="2" t="s">
        <v>1</v>
      </c>
    </row>
    <row r="2" spans="1:5">
      <c r="B2" s="2" t="s">
        <v>2</v>
      </c>
      <c r="C2" s="2" t="s">
        <v>31</v>
      </c>
      <c r="D2" s="2" t="s">
        <v>2</v>
      </c>
      <c r="E2" s="2" t="s">
        <v>31</v>
      </c>
    </row>
    <row r="3" spans="1:5">
      <c r="A3" s="4" t="s">
        <v>423</v>
      </c>
    </row>
    <row r="4" spans="1:5">
      <c r="A4" s="4" t="s">
        <v>431</v>
      </c>
      <c r="B4" s="7" t="n">
        <v>7</v>
      </c>
      <c r="C4" s="7" t="n">
        <v>42</v>
      </c>
      <c r="D4" s="7" t="n">
        <v>13</v>
      </c>
      <c r="E4" s="7" t="n">
        <v>272</v>
      </c>
    </row>
    <row r="5" spans="1:5">
      <c r="A5" s="4" t="s">
        <v>432</v>
      </c>
      <c r="B5" s="5" t="n">
        <v>420</v>
      </c>
      <c r="C5" s="5" t="n">
        <v>441</v>
      </c>
      <c r="D5" s="5" t="n">
        <v>840</v>
      </c>
      <c r="E5" s="5" t="n">
        <v>1040</v>
      </c>
    </row>
    <row r="6" spans="1:5">
      <c r="A6" s="4" t="s">
        <v>433</v>
      </c>
      <c r="B6" s="5" t="n">
        <v>-91</v>
      </c>
      <c r="C6" s="5" t="n">
        <v>-102</v>
      </c>
      <c r="D6" s="5" t="n">
        <v>-182</v>
      </c>
      <c r="E6" s="5" t="n">
        <v>-205</v>
      </c>
    </row>
    <row r="7" spans="1:5">
      <c r="A7" s="4" t="s">
        <v>434</v>
      </c>
      <c r="B7" s="5" t="n">
        <v>337</v>
      </c>
      <c r="C7" s="5" t="n">
        <v>473</v>
      </c>
      <c r="D7" s="5" t="n">
        <v>675</v>
      </c>
      <c r="E7" s="5" t="n">
        <v>1101</v>
      </c>
    </row>
    <row r="8" spans="1:5">
      <c r="A8" s="4" t="s">
        <v>435</v>
      </c>
      <c r="B8" s="5" t="n">
        <v>673</v>
      </c>
      <c r="C8" s="5" t="n">
        <v>854</v>
      </c>
      <c r="D8" s="5" t="n">
        <v>1346</v>
      </c>
      <c r="E8" s="5" t="n">
        <v>2208</v>
      </c>
    </row>
    <row r="9" spans="1:5">
      <c r="A9" s="4" t="s">
        <v>436</v>
      </c>
    </row>
    <row r="10" spans="1:5">
      <c r="A10" s="4" t="s">
        <v>431</v>
      </c>
      <c r="B10" s="4" t="s">
        <v>88</v>
      </c>
      <c r="C10" s="5" t="n">
        <v>1</v>
      </c>
      <c r="D10" s="5" t="n">
        <v>1</v>
      </c>
      <c r="E10" s="5" t="n">
        <v>2</v>
      </c>
    </row>
    <row r="11" spans="1:5">
      <c r="A11" s="4" t="s">
        <v>432</v>
      </c>
      <c r="B11" s="5" t="n">
        <v>9</v>
      </c>
      <c r="C11" s="5" t="n">
        <v>12</v>
      </c>
      <c r="D11" s="5" t="n">
        <v>18</v>
      </c>
      <c r="E11" s="5" t="n">
        <v>24</v>
      </c>
    </row>
    <row r="12" spans="1:5">
      <c r="A12" s="4" t="s">
        <v>434</v>
      </c>
      <c r="B12" s="5" t="n">
        <v>17</v>
      </c>
      <c r="C12" s="5" t="n">
        <v>33</v>
      </c>
      <c r="D12" s="5" t="n">
        <v>34</v>
      </c>
      <c r="E12" s="5" t="n">
        <v>65</v>
      </c>
    </row>
    <row r="13" spans="1:5">
      <c r="A13" s="4" t="s">
        <v>435</v>
      </c>
      <c r="B13" s="7" t="n">
        <v>26</v>
      </c>
      <c r="C13" s="7" t="n">
        <v>46</v>
      </c>
      <c r="D13" s="7" t="n">
        <v>53</v>
      </c>
      <c r="E13" s="7" t="n">
        <v>9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1</v>
      </c>
    </row>
    <row r="2" spans="1:2">
      <c r="B2" s="2" t="s">
        <v>266</v>
      </c>
    </row>
    <row r="3" spans="1:2">
      <c r="A3" s="4" t="s">
        <v>406</v>
      </c>
      <c r="B3" s="7" t="n">
        <v>317</v>
      </c>
    </row>
    <row r="4" spans="1:2">
      <c r="A4" s="4" t="s">
        <v>438</v>
      </c>
      <c r="B4" s="5" t="n">
        <v>4910</v>
      </c>
    </row>
    <row r="5" spans="1:2">
      <c r="A5" s="4" t="s">
        <v>439</v>
      </c>
      <c r="B5" s="5" t="n">
        <v>-2391</v>
      </c>
    </row>
    <row r="6" spans="1:2">
      <c r="A6" s="4" t="s">
        <v>406</v>
      </c>
      <c r="B6" s="7" t="n">
        <v>28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440</v>
      </c>
      <c r="B1" s="2" t="s">
        <v>30</v>
      </c>
      <c r="D1" s="2" t="s">
        <v>1</v>
      </c>
    </row>
    <row r="2" spans="1:6">
      <c r="B2" s="2" t="s">
        <v>2</v>
      </c>
      <c r="C2" s="2" t="s">
        <v>31</v>
      </c>
      <c r="D2" s="2" t="s">
        <v>2</v>
      </c>
      <c r="E2" s="2" t="s">
        <v>31</v>
      </c>
      <c r="F2" s="2" t="s">
        <v>59</v>
      </c>
    </row>
    <row r="3" spans="1:6">
      <c r="A3" s="4" t="s">
        <v>441</v>
      </c>
      <c r="B3" s="7" t="n">
        <v>122600</v>
      </c>
      <c r="D3" s="7" t="n">
        <v>122600</v>
      </c>
      <c r="F3" s="7" t="n">
        <v>89900</v>
      </c>
    </row>
    <row r="4" spans="1:6">
      <c r="A4" s="4" t="s">
        <v>442</v>
      </c>
      <c r="B4" s="5" t="n">
        <v>36</v>
      </c>
      <c r="C4" s="7" t="n">
        <v>-180</v>
      </c>
      <c r="D4" s="5" t="n">
        <v>-1658</v>
      </c>
      <c r="E4" s="7" t="n">
        <v>-1203</v>
      </c>
    </row>
    <row r="5" spans="1:6">
      <c r="A5" s="4" t="s">
        <v>443</v>
      </c>
      <c r="B5" s="5" t="n">
        <v>17000</v>
      </c>
      <c r="D5" s="5" t="n">
        <v>33800</v>
      </c>
    </row>
    <row r="6" spans="1:6">
      <c r="A6" s="4" t="s">
        <v>444</v>
      </c>
      <c r="B6" s="5" t="n">
        <v>4000</v>
      </c>
      <c r="D6" s="5" t="n">
        <v>4000</v>
      </c>
      <c r="F6" s="5" t="n">
        <v>4500</v>
      </c>
    </row>
    <row r="7" spans="1:6">
      <c r="A7" s="4" t="s">
        <v>445</v>
      </c>
      <c r="B7" s="5" t="n">
        <v>3300</v>
      </c>
    </row>
    <row r="8" spans="1:6">
      <c r="A8" s="4" t="s">
        <v>446</v>
      </c>
      <c r="B8" s="5" t="n">
        <v>2500</v>
      </c>
      <c r="D8" s="5" t="n">
        <v>2500</v>
      </c>
      <c r="F8" s="5" t="n">
        <v>2300</v>
      </c>
    </row>
    <row r="9" spans="1:6">
      <c r="A9" s="4" t="s">
        <v>447</v>
      </c>
      <c r="B9" s="7" t="n">
        <v>100</v>
      </c>
      <c r="D9" s="7" t="n">
        <v>100</v>
      </c>
    </row>
    <row r="10" spans="1:6">
      <c r="A10" s="4" t="s">
        <v>448</v>
      </c>
      <c r="F10" s="7" t="n">
        <v>4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31</v>
      </c>
    </row>
    <row r="3" spans="1:3">
      <c r="A3" s="3" t="s">
        <v>104</v>
      </c>
    </row>
    <row r="4" spans="1:3">
      <c r="A4" s="4" t="s">
        <v>48</v>
      </c>
      <c r="B4" s="7" t="n">
        <v>-77648</v>
      </c>
      <c r="C4" s="7" t="n">
        <v>-19993</v>
      </c>
    </row>
    <row r="5" spans="1:3">
      <c r="A5" s="3" t="s">
        <v>105</v>
      </c>
    </row>
    <row r="6" spans="1:3">
      <c r="A6" s="4" t="s">
        <v>40</v>
      </c>
      <c r="B6" s="5" t="n">
        <v>21717</v>
      </c>
      <c r="C6" s="5" t="n">
        <v>25742</v>
      </c>
    </row>
    <row r="7" spans="1:3">
      <c r="A7" s="4" t="s">
        <v>106</v>
      </c>
      <c r="B7" s="4" t="s">
        <v>88</v>
      </c>
      <c r="C7" s="5" t="n">
        <v>-1449</v>
      </c>
    </row>
    <row r="8" spans="1:3">
      <c r="A8" s="4" t="s">
        <v>107</v>
      </c>
      <c r="B8" s="5" t="n">
        <v>20145</v>
      </c>
      <c r="C8" s="5" t="n">
        <v>10403</v>
      </c>
    </row>
    <row r="9" spans="1:3">
      <c r="A9" s="4" t="s">
        <v>108</v>
      </c>
      <c r="B9" s="5" t="n">
        <v>2754</v>
      </c>
      <c r="C9" s="4" t="s">
        <v>88</v>
      </c>
    </row>
    <row r="10" spans="1:3">
      <c r="A10" s="4" t="s">
        <v>109</v>
      </c>
      <c r="B10" s="5" t="n">
        <v>2490</v>
      </c>
      <c r="C10" s="5" t="n">
        <v>747</v>
      </c>
    </row>
    <row r="11" spans="1:3">
      <c r="A11" s="4" t="s">
        <v>110</v>
      </c>
      <c r="B11" s="5" t="n">
        <v>17578</v>
      </c>
      <c r="C11" s="5" t="n">
        <v>4325</v>
      </c>
    </row>
    <row r="12" spans="1:3">
      <c r="A12" s="4" t="s">
        <v>84</v>
      </c>
      <c r="B12" s="5" t="n">
        <v>573</v>
      </c>
      <c r="C12" s="5" t="n">
        <v>1106</v>
      </c>
    </row>
    <row r="13" spans="1:3">
      <c r="A13" s="4" t="s">
        <v>111</v>
      </c>
      <c r="B13" s="5" t="n">
        <v>1127</v>
      </c>
      <c r="C13" s="5" t="n">
        <v>2669</v>
      </c>
    </row>
    <row r="14" spans="1:3">
      <c r="A14" s="3" t="s">
        <v>112</v>
      </c>
    </row>
    <row r="15" spans="1:3">
      <c r="A15" s="4" t="s">
        <v>113</v>
      </c>
      <c r="B15" s="5" t="n">
        <v>683</v>
      </c>
      <c r="C15" s="5" t="n">
        <v>-341</v>
      </c>
    </row>
    <row r="16" spans="1:3">
      <c r="A16" s="4" t="s">
        <v>114</v>
      </c>
      <c r="B16" s="5" t="n">
        <v>-2195</v>
      </c>
      <c r="C16" s="5" t="n">
        <v>-5371</v>
      </c>
    </row>
    <row r="17" spans="1:3">
      <c r="A17" s="4" t="s">
        <v>115</v>
      </c>
      <c r="B17" s="5" t="n">
        <v>-2210</v>
      </c>
      <c r="C17" s="5" t="n">
        <v>-3139</v>
      </c>
    </row>
    <row r="18" spans="1:3">
      <c r="A18" s="4" t="s">
        <v>116</v>
      </c>
      <c r="B18" s="5" t="n">
        <v>1124</v>
      </c>
      <c r="C18" s="5" t="n">
        <v>-153</v>
      </c>
    </row>
    <row r="19" spans="1:3">
      <c r="A19" s="4" t="s">
        <v>117</v>
      </c>
      <c r="B19" s="5" t="n">
        <v>-11679</v>
      </c>
      <c r="C19" s="5" t="n">
        <v>-18677</v>
      </c>
    </row>
    <row r="20" spans="1:3">
      <c r="A20" s="4" t="s">
        <v>118</v>
      </c>
      <c r="B20" s="5" t="n">
        <v>-25541</v>
      </c>
      <c r="C20" s="5" t="n">
        <v>-4131</v>
      </c>
    </row>
    <row r="21" spans="1:3">
      <c r="A21" s="3" t="s">
        <v>119</v>
      </c>
    </row>
    <row r="22" spans="1:3">
      <c r="A22" s="4" t="s">
        <v>120</v>
      </c>
      <c r="B22" s="5" t="n">
        <v>-16790</v>
      </c>
      <c r="C22" s="5" t="n">
        <v>-20288</v>
      </c>
    </row>
    <row r="23" spans="1:3">
      <c r="A23" s="4" t="s">
        <v>121</v>
      </c>
      <c r="B23" s="5" t="n">
        <v>12258</v>
      </c>
      <c r="C23" s="5" t="n">
        <v>3665</v>
      </c>
    </row>
    <row r="24" spans="1:3">
      <c r="A24" s="4" t="s">
        <v>122</v>
      </c>
      <c r="B24" s="5" t="n">
        <v>358</v>
      </c>
      <c r="C24" s="4" t="s">
        <v>88</v>
      </c>
    </row>
    <row r="25" spans="1:3">
      <c r="A25" s="4" t="s">
        <v>123</v>
      </c>
      <c r="B25" s="5" t="n">
        <v>910</v>
      </c>
      <c r="C25" s="5" t="n">
        <v>313</v>
      </c>
    </row>
    <row r="26" spans="1:3">
      <c r="A26" s="4" t="s">
        <v>111</v>
      </c>
      <c r="B26" s="5" t="n">
        <v>1070</v>
      </c>
      <c r="C26" s="4" t="s">
        <v>88</v>
      </c>
    </row>
    <row r="27" spans="1:3">
      <c r="A27" s="4" t="s">
        <v>124</v>
      </c>
      <c r="B27" s="5" t="n">
        <v>-2194</v>
      </c>
      <c r="C27" s="5" t="n">
        <v>-16310</v>
      </c>
    </row>
    <row r="28" spans="1:3">
      <c r="A28" s="3" t="s">
        <v>125</v>
      </c>
    </row>
    <row r="29" spans="1:3">
      <c r="A29" s="4" t="s">
        <v>126</v>
      </c>
      <c r="B29" s="5" t="n">
        <v>-998</v>
      </c>
      <c r="C29" s="5" t="n">
        <v>-9601</v>
      </c>
    </row>
    <row r="30" spans="1:3">
      <c r="A30" s="4" t="s">
        <v>127</v>
      </c>
      <c r="B30" s="5" t="n">
        <v>-26</v>
      </c>
      <c r="C30" s="5" t="n">
        <v>-9</v>
      </c>
    </row>
    <row r="31" spans="1:3">
      <c r="A31" s="4" t="s">
        <v>128</v>
      </c>
      <c r="B31" s="5" t="n">
        <v>-17</v>
      </c>
      <c r="C31" s="5" t="n">
        <v>-29</v>
      </c>
    </row>
    <row r="32" spans="1:3">
      <c r="A32" s="4" t="s">
        <v>129</v>
      </c>
      <c r="B32" s="5" t="n">
        <v>-1041</v>
      </c>
      <c r="C32" s="5" t="n">
        <v>-9639</v>
      </c>
    </row>
    <row r="33" spans="1:3">
      <c r="A33" s="4" t="s">
        <v>130</v>
      </c>
      <c r="B33" s="5" t="n">
        <v>-28776</v>
      </c>
      <c r="C33" s="5" t="n">
        <v>-30080</v>
      </c>
    </row>
    <row r="34" spans="1:3">
      <c r="A34" s="3" t="s">
        <v>131</v>
      </c>
    </row>
    <row r="35" spans="1:3">
      <c r="A35" s="4" t="s">
        <v>132</v>
      </c>
      <c r="B35" s="5" t="n">
        <v>67341</v>
      </c>
      <c r="C35" s="5" t="n">
        <v>75331</v>
      </c>
    </row>
    <row r="36" spans="1:3">
      <c r="A36" s="4" t="s">
        <v>133</v>
      </c>
      <c r="B36" s="5" t="n">
        <v>38565</v>
      </c>
      <c r="C36" s="5" t="n">
        <v>45251</v>
      </c>
    </row>
    <row r="37" spans="1:3">
      <c r="A37" s="3" t="s">
        <v>134</v>
      </c>
    </row>
    <row r="38" spans="1:3">
      <c r="A38" s="4" t="s">
        <v>135</v>
      </c>
      <c r="B38" s="5" t="n">
        <v>8758</v>
      </c>
      <c r="C38" s="5" t="n">
        <v>10181</v>
      </c>
    </row>
    <row r="39" spans="1:3">
      <c r="A39" s="4" t="s">
        <v>136</v>
      </c>
      <c r="B39" s="5" t="n">
        <v>705</v>
      </c>
      <c r="C39" s="5" t="n">
        <v>3062</v>
      </c>
    </row>
    <row r="40" spans="1:3">
      <c r="A40" s="3" t="s">
        <v>137</v>
      </c>
    </row>
    <row r="41" spans="1:3">
      <c r="A41" s="4" t="s">
        <v>138</v>
      </c>
      <c r="B41" s="5" t="n">
        <v>18107</v>
      </c>
      <c r="C41" s="5" t="n">
        <v>13467</v>
      </c>
    </row>
    <row r="42" spans="1:3">
      <c r="A42" s="4" t="s">
        <v>139</v>
      </c>
      <c r="B42" s="7" t="n">
        <v>24678</v>
      </c>
      <c r="C42" s="7" t="n">
        <v>55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1"/>
    <col customWidth="1" max="5" min="5" width="37"/>
    <col customWidth="1" max="6" min="6" width="21"/>
    <col customWidth="1" max="7" min="7" width="26"/>
  </cols>
  <sheetData>
    <row r="1" spans="1:7">
      <c r="A1" s="1" t="s">
        <v>449</v>
      </c>
      <c r="B1" s="2" t="s">
        <v>30</v>
      </c>
      <c r="E1" s="2" t="s">
        <v>1</v>
      </c>
      <c r="G1" s="2" t="s">
        <v>450</v>
      </c>
    </row>
    <row r="2" spans="1:7">
      <c r="B2" s="2" t="s">
        <v>451</v>
      </c>
      <c r="C2" s="2" t="s">
        <v>452</v>
      </c>
      <c r="D2" s="2" t="s">
        <v>267</v>
      </c>
      <c r="E2" s="2" t="s">
        <v>451</v>
      </c>
      <c r="F2" s="2" t="s">
        <v>267</v>
      </c>
      <c r="G2" s="2" t="s">
        <v>453</v>
      </c>
    </row>
    <row r="3" spans="1:7">
      <c r="A3" s="4" t="s">
        <v>454</v>
      </c>
      <c r="B3" s="5" t="n">
        <v>250000</v>
      </c>
      <c r="E3" s="5" t="n">
        <v>250000</v>
      </c>
    </row>
    <row r="4" spans="1:7">
      <c r="A4" s="4" t="s">
        <v>455</v>
      </c>
      <c r="B4" s="8" t="n">
        <v>0.01</v>
      </c>
      <c r="E4" s="8" t="n">
        <v>0.01</v>
      </c>
    </row>
    <row r="5" spans="1:7">
      <c r="A5" s="4" t="s">
        <v>456</v>
      </c>
      <c r="B5" s="5" t="n">
        <v>0</v>
      </c>
      <c r="E5" s="5" t="n">
        <v>0</v>
      </c>
      <c r="G5" s="5" t="n">
        <v>0</v>
      </c>
    </row>
    <row r="6" spans="1:7">
      <c r="A6" s="4" t="s">
        <v>457</v>
      </c>
      <c r="B6" s="7" t="n">
        <v>1600000</v>
      </c>
      <c r="D6" s="7" t="n">
        <v>1000000</v>
      </c>
      <c r="E6" s="7" t="n">
        <v>2500000</v>
      </c>
      <c r="F6" s="7" t="n">
        <v>700000</v>
      </c>
    </row>
    <row r="7" spans="1:7">
      <c r="A7" s="4" t="s">
        <v>419</v>
      </c>
    </row>
    <row r="8" spans="1:7">
      <c r="A8" s="4" t="s">
        <v>457</v>
      </c>
      <c r="E8" s="5" t="n">
        <v>100000</v>
      </c>
    </row>
    <row r="9" spans="1:7">
      <c r="A9" s="4" t="s">
        <v>392</v>
      </c>
    </row>
    <row r="10" spans="1:7">
      <c r="A10" s="4" t="s">
        <v>457</v>
      </c>
      <c r="E10" s="8" t="n">
        <v>0.2</v>
      </c>
      <c r="G10" s="7" t="n">
        <v>200000</v>
      </c>
    </row>
    <row r="11" spans="1:7">
      <c r="A11" s="4" t="s">
        <v>458</v>
      </c>
    </row>
    <row r="12" spans="1:7">
      <c r="A12" s="4" t="s">
        <v>459</v>
      </c>
      <c r="E12" s="5" t="n">
        <v>537000</v>
      </c>
    </row>
    <row r="13" spans="1:7">
      <c r="A13" s="4" t="s">
        <v>460</v>
      </c>
      <c r="E13" s="5" t="n">
        <v>17000</v>
      </c>
    </row>
    <row r="14" spans="1:7">
      <c r="A14" s="4" t="s">
        <v>263</v>
      </c>
    </row>
    <row r="15" spans="1:7">
      <c r="A15" s="4" t="s">
        <v>461</v>
      </c>
      <c r="B15" s="7" t="n">
        <v>800000</v>
      </c>
      <c r="E15" s="7" t="n">
        <v>800000</v>
      </c>
    </row>
    <row r="16" spans="1:7">
      <c r="A16" s="4" t="s">
        <v>462</v>
      </c>
      <c r="E16" s="4" t="s">
        <v>463</v>
      </c>
    </row>
    <row r="17" spans="1:7">
      <c r="A17" s="4" t="s">
        <v>464</v>
      </c>
    </row>
    <row r="18" spans="1:7">
      <c r="A18" s="4" t="s">
        <v>465</v>
      </c>
      <c r="E18" s="4" t="s">
        <v>466</v>
      </c>
    </row>
    <row r="19" spans="1:7">
      <c r="A19" s="4" t="s">
        <v>467</v>
      </c>
      <c r="B19" s="5" t="n">
        <v>3083000</v>
      </c>
      <c r="E19" s="5" t="n">
        <v>3083000</v>
      </c>
      <c r="G19" s="5" t="n">
        <v>2066000</v>
      </c>
    </row>
    <row r="20" spans="1:7">
      <c r="A20" s="4" t="s">
        <v>468</v>
      </c>
      <c r="E20" s="5" t="n">
        <v>1125000</v>
      </c>
    </row>
    <row r="21" spans="1:7">
      <c r="A21" s="4" t="s">
        <v>469</v>
      </c>
    </row>
    <row r="22" spans="1:7">
      <c r="A22" s="4" t="s">
        <v>461</v>
      </c>
      <c r="B22" s="7" t="n">
        <v>1600000</v>
      </c>
      <c r="E22" s="7" t="n">
        <v>1600000</v>
      </c>
    </row>
    <row r="23" spans="1:7">
      <c r="A23" s="4" t="s">
        <v>462</v>
      </c>
      <c r="E23" s="4" t="s">
        <v>470</v>
      </c>
    </row>
    <row r="24" spans="1:7">
      <c r="A24" s="4" t="s">
        <v>471</v>
      </c>
    </row>
    <row r="25" spans="1:7">
      <c r="A25" s="4" t="s">
        <v>459</v>
      </c>
      <c r="B25" s="5" t="n">
        <v>81000</v>
      </c>
    </row>
    <row r="26" spans="1:7">
      <c r="A26" s="4" t="s">
        <v>472</v>
      </c>
    </row>
    <row r="27" spans="1:7">
      <c r="A27" s="4" t="s">
        <v>473</v>
      </c>
      <c r="B27" s="4" t="s">
        <v>474</v>
      </c>
    </row>
    <row r="28" spans="1:7">
      <c r="A28" s="4" t="s">
        <v>459</v>
      </c>
      <c r="B28" s="5" t="n">
        <v>407000</v>
      </c>
    </row>
    <row r="29" spans="1:7">
      <c r="A29" s="4" t="s">
        <v>475</v>
      </c>
    </row>
    <row r="30" spans="1:7">
      <c r="A30" s="4" t="s">
        <v>476</v>
      </c>
      <c r="B30" s="5" t="n">
        <v>6530000</v>
      </c>
      <c r="E30" s="5" t="n">
        <v>6530000</v>
      </c>
    </row>
    <row r="31" spans="1:7">
      <c r="A31" s="4" t="s">
        <v>467</v>
      </c>
      <c r="B31" s="5" t="n">
        <v>2580000</v>
      </c>
      <c r="E31" s="5" t="n">
        <v>2580000</v>
      </c>
    </row>
    <row r="32" spans="1:7">
      <c r="A32" s="4" t="s">
        <v>477</v>
      </c>
    </row>
    <row r="33" spans="1:7">
      <c r="A33" s="4" t="s">
        <v>473</v>
      </c>
      <c r="E33" s="4" t="s">
        <v>478</v>
      </c>
    </row>
    <row r="34" spans="1:7">
      <c r="A34" s="4" t="s">
        <v>465</v>
      </c>
      <c r="E34" s="4" t="s">
        <v>479</v>
      </c>
    </row>
    <row r="35" spans="1:7">
      <c r="A35" s="4" t="s">
        <v>468</v>
      </c>
      <c r="E35" s="5" t="n">
        <v>878000</v>
      </c>
    </row>
    <row r="36" spans="1:7">
      <c r="A36" s="4" t="s">
        <v>480</v>
      </c>
    </row>
    <row r="37" spans="1:7">
      <c r="A37" s="4" t="s">
        <v>481</v>
      </c>
      <c r="B37" s="5" t="n">
        <v>3950000</v>
      </c>
      <c r="E37" s="5" t="n">
        <v>3950000</v>
      </c>
    </row>
    <row r="38" spans="1:7">
      <c r="A38" s="4" t="s">
        <v>482</v>
      </c>
    </row>
    <row r="39" spans="1:7">
      <c r="A39" s="4" t="s">
        <v>473</v>
      </c>
      <c r="E39" s="4" t="s">
        <v>478</v>
      </c>
    </row>
    <row r="40" spans="1:7">
      <c r="A40" s="4" t="s">
        <v>459</v>
      </c>
      <c r="E40" s="5" t="n">
        <v>318000</v>
      </c>
    </row>
    <row r="41" spans="1:7">
      <c r="A41" s="4" t="s">
        <v>483</v>
      </c>
      <c r="E41" s="5" t="n">
        <v>3</v>
      </c>
    </row>
    <row r="42" spans="1:7">
      <c r="A42" s="4" t="s">
        <v>484</v>
      </c>
    </row>
    <row r="43" spans="1:7">
      <c r="A43" s="4" t="s">
        <v>473</v>
      </c>
      <c r="C43" s="4" t="s">
        <v>478</v>
      </c>
    </row>
    <row r="44" spans="1:7">
      <c r="A44" s="4" t="s">
        <v>459</v>
      </c>
      <c r="C44" s="5" t="n">
        <v>571000</v>
      </c>
    </row>
    <row r="45" spans="1:7">
      <c r="A45" s="4" t="s">
        <v>460</v>
      </c>
      <c r="B45" s="5" t="n">
        <v>210000</v>
      </c>
    </row>
    <row r="46" spans="1:7">
      <c r="A46" s="4" t="s">
        <v>485</v>
      </c>
    </row>
    <row r="47" spans="1:7">
      <c r="A47" s="4" t="s">
        <v>468</v>
      </c>
      <c r="E47" s="5" t="n">
        <v>247000</v>
      </c>
    </row>
    <row r="48" spans="1:7">
      <c r="A48" s="4" t="s">
        <v>486</v>
      </c>
      <c r="E48" s="4" t="s">
        <v>479</v>
      </c>
    </row>
    <row r="49" spans="1:7">
      <c r="A49" s="4" t="s">
        <v>487</v>
      </c>
    </row>
    <row r="50" spans="1:7">
      <c r="A50" s="4" t="s">
        <v>473</v>
      </c>
      <c r="E50" s="4" t="s">
        <v>488</v>
      </c>
    </row>
    <row r="51" spans="1:7">
      <c r="A51" s="4" t="s">
        <v>459</v>
      </c>
      <c r="E51" s="5" t="n">
        <v>219000</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89</v>
      </c>
      <c r="B1" s="2" t="s">
        <v>1</v>
      </c>
    </row>
    <row r="2" spans="1:2">
      <c r="B2" s="2" t="s">
        <v>451</v>
      </c>
    </row>
    <row r="3" spans="1:2">
      <c r="A3" s="4" t="s">
        <v>490</v>
      </c>
      <c r="B3" s="5" t="n">
        <v>2066</v>
      </c>
    </row>
    <row r="4" spans="1:2">
      <c r="A4" s="4" t="s">
        <v>491</v>
      </c>
      <c r="B4" s="8" t="n">
        <v>7.89</v>
      </c>
    </row>
    <row r="5" spans="1:2">
      <c r="A5" s="4" t="s">
        <v>492</v>
      </c>
      <c r="B5" s="5" t="n">
        <v>1125</v>
      </c>
    </row>
    <row r="6" spans="1:2">
      <c r="A6" s="4" t="s">
        <v>493</v>
      </c>
      <c r="B6" s="8" t="n">
        <v>3.46</v>
      </c>
    </row>
    <row r="7" spans="1:2">
      <c r="A7" s="4" t="s">
        <v>494</v>
      </c>
      <c r="B7" s="5" t="n">
        <v>-6</v>
      </c>
    </row>
    <row r="8" spans="1:2">
      <c r="A8" s="4" t="s">
        <v>495</v>
      </c>
      <c r="B8" s="8" t="n">
        <v>5.26</v>
      </c>
    </row>
    <row r="9" spans="1:2">
      <c r="A9" s="4" t="s">
        <v>496</v>
      </c>
      <c r="B9" s="5" t="n">
        <v>-102</v>
      </c>
    </row>
    <row r="10" spans="1:2">
      <c r="A10" s="4" t="s">
        <v>497</v>
      </c>
      <c r="B10" s="8" t="n">
        <v>6.74</v>
      </c>
    </row>
    <row r="11" spans="1:2">
      <c r="A11" s="4" t="s">
        <v>490</v>
      </c>
      <c r="B11" s="5" t="n">
        <v>3083</v>
      </c>
    </row>
    <row r="12" spans="1:2">
      <c r="A12" s="4" t="s">
        <v>491</v>
      </c>
      <c r="B12" s="8" t="n">
        <v>6.32</v>
      </c>
    </row>
    <row r="13" spans="1:2">
      <c r="A13" s="4" t="s">
        <v>498</v>
      </c>
      <c r="B13" s="4" t="s">
        <v>466</v>
      </c>
    </row>
    <row r="14" spans="1:2">
      <c r="A14" s="4" t="s">
        <v>499</v>
      </c>
      <c r="B14" s="7" t="n">
        <v>157</v>
      </c>
    </row>
    <row r="15" spans="1:2">
      <c r="A15" s="4" t="s">
        <v>500</v>
      </c>
      <c r="B15" s="5" t="n">
        <v>2211</v>
      </c>
    </row>
    <row r="16" spans="1:2">
      <c r="A16" s="4" t="s">
        <v>501</v>
      </c>
      <c r="B16" s="8" t="n">
        <v>7.44</v>
      </c>
    </row>
    <row r="17" spans="1:2">
      <c r="A17" s="4" t="s">
        <v>502</v>
      </c>
      <c r="B17" s="4" t="s">
        <v>503</v>
      </c>
    </row>
    <row r="18" spans="1:2">
      <c r="A18" s="4" t="s">
        <v>504</v>
      </c>
      <c r="B18" s="4" t="s">
        <v>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505</v>
      </c>
      <c r="B1" s="2" t="s">
        <v>1</v>
      </c>
    </row>
    <row r="2" spans="1:2">
      <c r="B2" s="2" t="s">
        <v>506</v>
      </c>
    </row>
    <row r="3" spans="1:2">
      <c r="A3" s="4" t="s">
        <v>458</v>
      </c>
    </row>
    <row r="4" spans="1:2">
      <c r="A4" s="4" t="s">
        <v>507</v>
      </c>
      <c r="B4" s="5" t="n">
        <v>564</v>
      </c>
    </row>
    <row r="5" spans="1:2">
      <c r="A5" s="4" t="s">
        <v>508</v>
      </c>
      <c r="B5" s="8" t="n">
        <v>6.29</v>
      </c>
    </row>
    <row r="6" spans="1:2">
      <c r="A6" s="4" t="s">
        <v>492</v>
      </c>
      <c r="B6" s="5" t="n">
        <v>537</v>
      </c>
    </row>
    <row r="7" spans="1:2">
      <c r="A7" s="4" t="s">
        <v>493</v>
      </c>
      <c r="B7" s="8" t="n">
        <v>3.22</v>
      </c>
    </row>
    <row r="8" spans="1:2">
      <c r="A8" s="4" t="s">
        <v>509</v>
      </c>
      <c r="B8" s="5" t="n">
        <v>-489</v>
      </c>
    </row>
    <row r="9" spans="1:2">
      <c r="A9" s="4" t="s">
        <v>510</v>
      </c>
      <c r="B9" s="8" t="n">
        <v>5.78</v>
      </c>
    </row>
    <row r="10" spans="1:2">
      <c r="A10" s="4" t="s">
        <v>494</v>
      </c>
      <c r="B10" s="5" t="n">
        <v>-17</v>
      </c>
    </row>
    <row r="11" spans="1:2">
      <c r="A11" s="4" t="s">
        <v>495</v>
      </c>
      <c r="B11" s="8" t="n">
        <v>6.32</v>
      </c>
    </row>
    <row r="12" spans="1:2">
      <c r="A12" s="4" t="s">
        <v>507</v>
      </c>
      <c r="B12" s="5" t="n">
        <v>595</v>
      </c>
    </row>
    <row r="13" spans="1:2">
      <c r="A13" s="4" t="s">
        <v>508</v>
      </c>
      <c r="B13" s="8" t="n">
        <v>3.94</v>
      </c>
    </row>
    <row r="14" spans="1:2">
      <c r="A14" s="4" t="s">
        <v>511</v>
      </c>
    </row>
    <row r="15" spans="1:2">
      <c r="A15" s="4" t="s">
        <v>507</v>
      </c>
      <c r="B15" s="5" t="n">
        <v>225</v>
      </c>
    </row>
    <row r="16" spans="1:2">
      <c r="A16" s="4" t="s">
        <v>508</v>
      </c>
      <c r="B16" s="8" t="n">
        <v>6.51</v>
      </c>
    </row>
    <row r="17" spans="1:2">
      <c r="A17" s="4" t="s">
        <v>494</v>
      </c>
      <c r="B17" s="5" t="n">
        <v>-78</v>
      </c>
    </row>
    <row r="18" spans="1:2">
      <c r="A18" s="4" t="s">
        <v>495</v>
      </c>
      <c r="B18" s="8" t="n">
        <v>6.51</v>
      </c>
    </row>
    <row r="19" spans="1:2">
      <c r="A19" s="4" t="s">
        <v>507</v>
      </c>
      <c r="B19" s="5" t="n">
        <v>147</v>
      </c>
    </row>
    <row r="20" spans="1:2">
      <c r="A20" s="4" t="s">
        <v>508</v>
      </c>
      <c r="B20" s="8" t="n">
        <v>6.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12</v>
      </c>
      <c r="B1" s="2" t="s">
        <v>2</v>
      </c>
      <c r="C1" s="2" t="s">
        <v>59</v>
      </c>
    </row>
    <row r="2" spans="1:3">
      <c r="A2" s="4" t="s">
        <v>513</v>
      </c>
      <c r="B2" s="7" t="n">
        <v>6098</v>
      </c>
      <c r="C2" s="7" t="n">
        <v>6660</v>
      </c>
    </row>
    <row r="3" spans="1:3">
      <c r="A3" s="4" t="s">
        <v>514</v>
      </c>
      <c r="B3" s="7" t="n">
        <v>-6098</v>
      </c>
      <c r="C3" s="7" t="n">
        <v>-66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266</v>
      </c>
    </row>
    <row r="2" spans="1:2">
      <c r="A2" s="4" t="s">
        <v>516</v>
      </c>
      <c r="B2" s="7" t="n">
        <v>3620</v>
      </c>
    </row>
    <row r="3" spans="1:2">
      <c r="A3" s="4" t="s">
        <v>517</v>
      </c>
    </row>
    <row r="4" spans="1:2">
      <c r="A4" s="4" t="s">
        <v>516</v>
      </c>
      <c r="B4" s="5" t="n">
        <v>1814</v>
      </c>
    </row>
    <row r="5" spans="1:2">
      <c r="A5" s="4" t="s">
        <v>518</v>
      </c>
    </row>
    <row r="6" spans="1:2">
      <c r="A6" s="4" t="s">
        <v>516</v>
      </c>
      <c r="B6" s="7" t="n">
        <v>180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30</v>
      </c>
      <c r="D1" s="2" t="s">
        <v>1</v>
      </c>
    </row>
    <row r="2" spans="1:5">
      <c r="B2" s="2" t="s">
        <v>2</v>
      </c>
      <c r="C2" s="2" t="s">
        <v>31</v>
      </c>
      <c r="D2" s="2" t="s">
        <v>2</v>
      </c>
      <c r="E2" s="2" t="s">
        <v>31</v>
      </c>
    </row>
    <row r="3" spans="1:5">
      <c r="A3" s="4" t="s">
        <v>520</v>
      </c>
      <c r="D3" s="7" t="n">
        <v>20145</v>
      </c>
      <c r="E3" s="7" t="n">
        <v>10403</v>
      </c>
    </row>
    <row r="4" spans="1:5">
      <c r="A4" s="4" t="s">
        <v>521</v>
      </c>
    </row>
    <row r="5" spans="1:5">
      <c r="A5" s="4" t="s">
        <v>522</v>
      </c>
      <c r="B5" s="7" t="n">
        <v>10822</v>
      </c>
      <c r="C5" s="7" t="n">
        <v>5957</v>
      </c>
      <c r="D5" s="5" t="n">
        <v>15016</v>
      </c>
      <c r="E5" s="5" t="n">
        <v>8442</v>
      </c>
    </row>
    <row r="6" spans="1:5">
      <c r="A6" s="4" t="s">
        <v>523</v>
      </c>
      <c r="B6" s="5" t="n">
        <v>426</v>
      </c>
      <c r="C6" s="5" t="n">
        <v>258</v>
      </c>
      <c r="D6" s="5" t="n">
        <v>2812</v>
      </c>
      <c r="E6" s="5" t="n">
        <v>350</v>
      </c>
    </row>
    <row r="7" spans="1:5">
      <c r="A7" s="4" t="s">
        <v>524</v>
      </c>
      <c r="B7" s="4" t="s">
        <v>88</v>
      </c>
      <c r="C7" s="5" t="n">
        <v>1999</v>
      </c>
      <c r="D7" s="4" t="s">
        <v>88</v>
      </c>
      <c r="E7" s="5" t="n">
        <v>1999</v>
      </c>
    </row>
    <row r="8" spans="1:5">
      <c r="A8" s="4" t="s">
        <v>520</v>
      </c>
      <c r="B8" s="7" t="n">
        <v>11248</v>
      </c>
      <c r="C8" s="7" t="n">
        <v>8214</v>
      </c>
      <c r="D8" s="7" t="n">
        <v>17828</v>
      </c>
      <c r="E8" s="7" t="n">
        <v>1079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25</v>
      </c>
      <c r="B1" s="2" t="s">
        <v>2</v>
      </c>
      <c r="C1" s="2" t="s">
        <v>59</v>
      </c>
    </row>
    <row r="2" spans="1:3">
      <c r="A2" s="4" t="s">
        <v>526</v>
      </c>
      <c r="B2" s="7" t="n">
        <v>223042</v>
      </c>
      <c r="C2" s="7" t="n">
        <v>223526</v>
      </c>
    </row>
    <row r="3" spans="1:3">
      <c r="A3" s="4" t="s">
        <v>527</v>
      </c>
      <c r="B3" s="7" t="n">
        <v>218087</v>
      </c>
      <c r="C3" s="7" t="n">
        <v>2232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528</v>
      </c>
      <c r="B1" s="2" t="s">
        <v>2</v>
      </c>
      <c r="C1" s="2" t="s">
        <v>59</v>
      </c>
      <c r="D1" s="2" t="s">
        <v>31</v>
      </c>
      <c r="E1" s="2" t="s">
        <v>529</v>
      </c>
    </row>
    <row r="2" spans="1:5">
      <c r="A2" s="3" t="s">
        <v>60</v>
      </c>
    </row>
    <row r="3" spans="1:5">
      <c r="A3" s="4" t="s">
        <v>61</v>
      </c>
      <c r="B3" s="7" t="n">
        <v>38565</v>
      </c>
      <c r="C3" s="7" t="n">
        <v>67341</v>
      </c>
      <c r="D3" s="7" t="n">
        <v>45251</v>
      </c>
      <c r="E3" s="7" t="n">
        <v>75331</v>
      </c>
    </row>
    <row r="4" spans="1:5">
      <c r="A4" s="4" t="s">
        <v>62</v>
      </c>
      <c r="B4" s="5" t="n">
        <v>7018</v>
      </c>
      <c r="C4" s="5" t="n">
        <v>12827</v>
      </c>
    </row>
    <row r="5" spans="1:5">
      <c r="A5" s="4" t="s">
        <v>114</v>
      </c>
      <c r="B5" s="5" t="n">
        <v>21257</v>
      </c>
      <c r="C5" s="5" t="n">
        <v>21595</v>
      </c>
    </row>
    <row r="6" spans="1:5">
      <c r="A6" s="4" t="s">
        <v>66</v>
      </c>
      <c r="B6" s="5" t="n">
        <v>5213</v>
      </c>
      <c r="C6" s="5" t="n">
        <v>3003</v>
      </c>
    </row>
    <row r="7" spans="1:5">
      <c r="A7" s="4" t="s">
        <v>530</v>
      </c>
      <c r="B7" s="5" t="n">
        <v>36356</v>
      </c>
      <c r="C7" s="5" t="n">
        <v>16150</v>
      </c>
    </row>
    <row r="8" spans="1:5">
      <c r="A8" s="4" t="s">
        <v>69</v>
      </c>
      <c r="B8" s="5" t="n">
        <v>108409</v>
      </c>
      <c r="C8" s="5" t="n">
        <v>120916</v>
      </c>
    </row>
    <row r="9" spans="1:5">
      <c r="A9" s="4" t="s">
        <v>70</v>
      </c>
      <c r="B9" s="5" t="n">
        <v>617433</v>
      </c>
      <c r="C9" s="5" t="n">
        <v>671250</v>
      </c>
    </row>
    <row r="10" spans="1:5">
      <c r="A10" s="4" t="s">
        <v>531</v>
      </c>
      <c r="B10" s="4" t="s">
        <v>88</v>
      </c>
      <c r="C10" s="4" t="s">
        <v>88</v>
      </c>
    </row>
    <row r="11" spans="1:5">
      <c r="A11" s="4" t="s">
        <v>532</v>
      </c>
      <c r="B11" s="4" t="s">
        <v>88</v>
      </c>
      <c r="C11" s="4" t="s">
        <v>88</v>
      </c>
    </row>
    <row r="12" spans="1:5">
      <c r="A12" s="4" t="s">
        <v>71</v>
      </c>
      <c r="B12" s="5" t="n">
        <v>43493</v>
      </c>
      <c r="C12" s="5" t="n">
        <v>45751</v>
      </c>
    </row>
    <row r="13" spans="1:5">
      <c r="A13" s="4" t="s">
        <v>72</v>
      </c>
      <c r="B13" s="5" t="n">
        <v>769335</v>
      </c>
      <c r="C13" s="5" t="n">
        <v>837917</v>
      </c>
    </row>
    <row r="14" spans="1:5">
      <c r="A14" s="3" t="s">
        <v>73</v>
      </c>
    </row>
    <row r="15" spans="1:5">
      <c r="A15" s="4" t="s">
        <v>74</v>
      </c>
      <c r="B15" s="5" t="n">
        <v>23468</v>
      </c>
      <c r="C15" s="5" t="n">
        <v>22141</v>
      </c>
    </row>
    <row r="16" spans="1:5">
      <c r="A16" s="4" t="s">
        <v>533</v>
      </c>
      <c r="B16" s="5" t="n">
        <v>67585</v>
      </c>
      <c r="C16" s="5" t="n">
        <v>49277</v>
      </c>
    </row>
    <row r="17" spans="1:5">
      <c r="A17" s="4" t="s">
        <v>80</v>
      </c>
      <c r="B17" s="5" t="n">
        <v>14780</v>
      </c>
      <c r="C17" s="5" t="n">
        <v>16354</v>
      </c>
    </row>
    <row r="18" spans="1:5">
      <c r="A18" s="4" t="s">
        <v>323</v>
      </c>
      <c r="B18" s="5" t="n">
        <v>13629</v>
      </c>
      <c r="C18" s="5" t="n">
        <v>9934</v>
      </c>
    </row>
    <row r="19" spans="1:5">
      <c r="A19" s="4" t="s">
        <v>534</v>
      </c>
      <c r="B19" s="4" t="s">
        <v>88</v>
      </c>
      <c r="C19" s="4" t="s">
        <v>88</v>
      </c>
    </row>
    <row r="20" spans="1:5">
      <c r="A20" s="4" t="s">
        <v>82</v>
      </c>
      <c r="B20" s="5" t="n">
        <v>119462</v>
      </c>
      <c r="C20" s="5" t="n">
        <v>97706</v>
      </c>
    </row>
    <row r="21" spans="1:5">
      <c r="A21" s="4" t="s">
        <v>83</v>
      </c>
      <c r="B21" s="5" t="n">
        <v>209609</v>
      </c>
      <c r="C21" s="5" t="n">
        <v>213803</v>
      </c>
    </row>
    <row r="22" spans="1:5">
      <c r="A22" s="4" t="s">
        <v>535</v>
      </c>
      <c r="B22" s="4" t="s">
        <v>88</v>
      </c>
      <c r="C22" s="4" t="s">
        <v>88</v>
      </c>
    </row>
    <row r="23" spans="1:5">
      <c r="A23" s="4" t="s">
        <v>85</v>
      </c>
      <c r="B23" s="5" t="n">
        <v>106956</v>
      </c>
      <c r="C23" s="5" t="n">
        <v>118628</v>
      </c>
    </row>
    <row r="24" spans="1:5">
      <c r="A24" s="4" t="s">
        <v>86</v>
      </c>
      <c r="B24" s="5" t="n">
        <v>436027</v>
      </c>
      <c r="C24" s="5" t="n">
        <v>430137</v>
      </c>
    </row>
    <row r="25" spans="1:5">
      <c r="A25" s="3" t="s">
        <v>89</v>
      </c>
    </row>
    <row r="26" spans="1:5">
      <c r="A26" s="4" t="s">
        <v>536</v>
      </c>
      <c r="B26" s="5" t="n">
        <v>606</v>
      </c>
      <c r="C26" s="5" t="n">
        <v>601</v>
      </c>
    </row>
    <row r="27" spans="1:5">
      <c r="A27" s="4" t="s">
        <v>91</v>
      </c>
      <c r="B27" s="5" t="n">
        <v>78398</v>
      </c>
      <c r="C27" s="5" t="n">
        <v>75938</v>
      </c>
    </row>
    <row r="28" spans="1:5">
      <c r="A28" s="4" t="s">
        <v>92</v>
      </c>
      <c r="B28" s="5" t="n">
        <v>263702</v>
      </c>
      <c r="C28" s="5" t="n">
        <v>341350</v>
      </c>
    </row>
    <row r="29" spans="1:5">
      <c r="A29" s="4" t="s">
        <v>95</v>
      </c>
      <c r="B29" s="5" t="n">
        <v>-9398</v>
      </c>
      <c r="C29" s="5" t="n">
        <v>-10109</v>
      </c>
    </row>
    <row r="30" spans="1:5">
      <c r="A30" s="4" t="s">
        <v>537</v>
      </c>
      <c r="B30" s="5" t="n">
        <v>333308</v>
      </c>
      <c r="C30" s="5" t="n">
        <v>407780</v>
      </c>
    </row>
    <row r="31" spans="1:5">
      <c r="A31" s="4" t="s">
        <v>538</v>
      </c>
      <c r="B31" s="5" t="n">
        <v>769335</v>
      </c>
      <c r="C31" s="5" t="n">
        <v>837917</v>
      </c>
    </row>
    <row r="32" spans="1:5">
      <c r="A32" s="4" t="s">
        <v>539</v>
      </c>
    </row>
    <row r="33" spans="1:5">
      <c r="A33" s="3" t="s">
        <v>60</v>
      </c>
    </row>
    <row r="34" spans="1:5">
      <c r="A34" s="4" t="s">
        <v>61</v>
      </c>
      <c r="B34" s="4" t="s">
        <v>88</v>
      </c>
      <c r="C34" s="4" t="s">
        <v>88</v>
      </c>
      <c r="D34" s="4" t="s">
        <v>88</v>
      </c>
      <c r="E34" s="4" t="s">
        <v>88</v>
      </c>
    </row>
    <row r="35" spans="1:5">
      <c r="A35" s="4" t="s">
        <v>62</v>
      </c>
      <c r="B35" s="4" t="s">
        <v>88</v>
      </c>
      <c r="C35" s="4" t="s">
        <v>88</v>
      </c>
    </row>
    <row r="36" spans="1:5">
      <c r="A36" s="4" t="s">
        <v>114</v>
      </c>
      <c r="B36" s="4" t="s">
        <v>88</v>
      </c>
      <c r="C36" s="4" t="s">
        <v>88</v>
      </c>
    </row>
    <row r="37" spans="1:5">
      <c r="A37" s="4" t="s">
        <v>66</v>
      </c>
      <c r="B37" s="5" t="n">
        <v>-164406</v>
      </c>
      <c r="C37" s="5" t="n">
        <v>-164062</v>
      </c>
    </row>
    <row r="38" spans="1:5">
      <c r="A38" s="4" t="s">
        <v>530</v>
      </c>
      <c r="B38" s="4" t="s">
        <v>88</v>
      </c>
      <c r="C38" s="4" t="s">
        <v>88</v>
      </c>
    </row>
    <row r="39" spans="1:5">
      <c r="A39" s="4" t="s">
        <v>69</v>
      </c>
      <c r="B39" s="5" t="n">
        <v>-164406</v>
      </c>
      <c r="C39" s="5" t="n">
        <v>-164062</v>
      </c>
    </row>
    <row r="40" spans="1:5">
      <c r="A40" s="4" t="s">
        <v>70</v>
      </c>
      <c r="B40" s="4" t="s">
        <v>88</v>
      </c>
      <c r="C40" s="4" t="s">
        <v>88</v>
      </c>
    </row>
    <row r="41" spans="1:5">
      <c r="A41" s="4" t="s">
        <v>531</v>
      </c>
      <c r="B41" s="5" t="n">
        <v>-74349</v>
      </c>
      <c r="C41" s="5" t="n">
        <v>-98929</v>
      </c>
    </row>
    <row r="42" spans="1:5">
      <c r="A42" s="4" t="s">
        <v>532</v>
      </c>
      <c r="B42" s="5" t="n">
        <v>-313526</v>
      </c>
      <c r="C42" s="5" t="n">
        <v>-290024</v>
      </c>
    </row>
    <row r="43" spans="1:5">
      <c r="A43" s="4" t="s">
        <v>71</v>
      </c>
      <c r="B43" s="4" t="s">
        <v>88</v>
      </c>
      <c r="C43" s="4" t="s">
        <v>88</v>
      </c>
    </row>
    <row r="44" spans="1:5">
      <c r="A44" s="4" t="s">
        <v>72</v>
      </c>
      <c r="B44" s="5" t="n">
        <v>-552281</v>
      </c>
      <c r="C44" s="5" t="n">
        <v>-553015</v>
      </c>
    </row>
    <row r="45" spans="1:5">
      <c r="A45" s="3" t="s">
        <v>73</v>
      </c>
    </row>
    <row r="46" spans="1:5">
      <c r="A46" s="4" t="s">
        <v>74</v>
      </c>
      <c r="B46" s="4" t="s">
        <v>88</v>
      </c>
      <c r="C46" s="4" t="s">
        <v>88</v>
      </c>
    </row>
    <row r="47" spans="1:5">
      <c r="A47" s="4" t="s">
        <v>533</v>
      </c>
      <c r="B47" s="4" t="s">
        <v>88</v>
      </c>
      <c r="C47" s="4" t="s">
        <v>88</v>
      </c>
    </row>
    <row r="48" spans="1:5">
      <c r="A48" s="4" t="s">
        <v>80</v>
      </c>
      <c r="B48" s="4" t="s">
        <v>88</v>
      </c>
      <c r="C48" s="4" t="s">
        <v>88</v>
      </c>
    </row>
    <row r="49" spans="1:5">
      <c r="A49" s="4" t="s">
        <v>323</v>
      </c>
      <c r="B49" s="4" t="s">
        <v>88</v>
      </c>
      <c r="C49" s="4" t="s">
        <v>88</v>
      </c>
    </row>
    <row r="50" spans="1:5">
      <c r="A50" s="4" t="s">
        <v>534</v>
      </c>
      <c r="B50" s="5" t="n">
        <v>-164406</v>
      </c>
      <c r="C50" s="5" t="n">
        <v>-164062</v>
      </c>
    </row>
    <row r="51" spans="1:5">
      <c r="A51" s="4" t="s">
        <v>82</v>
      </c>
      <c r="B51" s="5" t="n">
        <v>-164406</v>
      </c>
      <c r="C51" s="5" t="n">
        <v>-164062</v>
      </c>
    </row>
    <row r="52" spans="1:5">
      <c r="A52" s="4" t="s">
        <v>83</v>
      </c>
      <c r="B52" s="4" t="s">
        <v>88</v>
      </c>
      <c r="C52" s="4" t="s">
        <v>88</v>
      </c>
    </row>
    <row r="53" spans="1:5">
      <c r="A53" s="4" t="s">
        <v>535</v>
      </c>
      <c r="B53" s="5" t="n">
        <v>-313526</v>
      </c>
      <c r="C53" s="5" t="n">
        <v>-290024</v>
      </c>
    </row>
    <row r="54" spans="1:5">
      <c r="A54" s="4" t="s">
        <v>85</v>
      </c>
      <c r="B54" s="4" t="s">
        <v>88</v>
      </c>
      <c r="C54" s="4" t="s">
        <v>88</v>
      </c>
    </row>
    <row r="55" spans="1:5">
      <c r="A55" s="4" t="s">
        <v>86</v>
      </c>
      <c r="B55" s="5" t="n">
        <v>-477932</v>
      </c>
      <c r="C55" s="5" t="n">
        <v>-454086</v>
      </c>
    </row>
    <row r="56" spans="1:5">
      <c r="A56" s="3" t="s">
        <v>89</v>
      </c>
    </row>
    <row r="57" spans="1:5">
      <c r="A57" s="4" t="s">
        <v>536</v>
      </c>
      <c r="B57" s="4" t="s">
        <v>88</v>
      </c>
      <c r="C57" s="4" t="s">
        <v>88</v>
      </c>
    </row>
    <row r="58" spans="1:5">
      <c r="A58" s="4" t="s">
        <v>91</v>
      </c>
      <c r="B58" s="4" t="s">
        <v>88</v>
      </c>
      <c r="C58" s="4" t="s">
        <v>88</v>
      </c>
    </row>
    <row r="59" spans="1:5">
      <c r="A59" s="4" t="s">
        <v>92</v>
      </c>
      <c r="B59" s="5" t="n">
        <v>-74349</v>
      </c>
      <c r="C59" s="5" t="n">
        <v>-98929</v>
      </c>
    </row>
    <row r="60" spans="1:5">
      <c r="A60" s="4" t="s">
        <v>95</v>
      </c>
      <c r="B60" s="4" t="s">
        <v>88</v>
      </c>
      <c r="C60" s="4" t="s">
        <v>88</v>
      </c>
    </row>
    <row r="61" spans="1:5">
      <c r="A61" s="4" t="s">
        <v>537</v>
      </c>
      <c r="B61" s="5" t="n">
        <v>-74349</v>
      </c>
      <c r="C61" s="5" t="n">
        <v>-98929</v>
      </c>
    </row>
    <row r="62" spans="1:5">
      <c r="A62" s="4" t="s">
        <v>538</v>
      </c>
      <c r="B62" s="5" t="n">
        <v>-552281</v>
      </c>
      <c r="C62" s="5" t="n">
        <v>-553015</v>
      </c>
    </row>
    <row r="63" spans="1:5">
      <c r="A63" s="4" t="s">
        <v>540</v>
      </c>
    </row>
    <row r="64" spans="1:5">
      <c r="A64" s="3" t="s">
        <v>60</v>
      </c>
    </row>
    <row r="65" spans="1:5">
      <c r="A65" s="4" t="s">
        <v>61</v>
      </c>
      <c r="B65" s="5" t="n">
        <v>38459</v>
      </c>
      <c r="C65" s="5" t="n">
        <v>67208</v>
      </c>
      <c r="D65" s="5" t="n">
        <v>44961</v>
      </c>
      <c r="E65" s="5" t="n">
        <v>75034</v>
      </c>
    </row>
    <row r="66" spans="1:5">
      <c r="A66" s="4" t="s">
        <v>62</v>
      </c>
      <c r="B66" s="5" t="n">
        <v>2089</v>
      </c>
      <c r="C66" s="5" t="n">
        <v>8102</v>
      </c>
    </row>
    <row r="67" spans="1:5">
      <c r="A67" s="4" t="s">
        <v>114</v>
      </c>
      <c r="B67" s="5" t="n">
        <v>15520</v>
      </c>
      <c r="C67" s="5" t="n">
        <v>15401</v>
      </c>
    </row>
    <row r="68" spans="1:5">
      <c r="A68" s="4" t="s">
        <v>66</v>
      </c>
      <c r="B68" s="5" t="n">
        <v>169619</v>
      </c>
      <c r="C68" s="5" t="n">
        <v>167065</v>
      </c>
    </row>
    <row r="69" spans="1:5">
      <c r="A69" s="4" t="s">
        <v>530</v>
      </c>
      <c r="B69" s="5" t="n">
        <v>20035</v>
      </c>
      <c r="C69" s="5" t="n">
        <v>11282</v>
      </c>
    </row>
    <row r="70" spans="1:5">
      <c r="A70" s="4" t="s">
        <v>69</v>
      </c>
      <c r="B70" s="5" t="n">
        <v>245722</v>
      </c>
      <c r="C70" s="5" t="n">
        <v>269058</v>
      </c>
    </row>
    <row r="71" spans="1:5">
      <c r="A71" s="4" t="s">
        <v>70</v>
      </c>
      <c r="B71" s="5" t="n">
        <v>469396</v>
      </c>
      <c r="C71" s="5" t="n">
        <v>501482</v>
      </c>
    </row>
    <row r="72" spans="1:5">
      <c r="A72" s="4" t="s">
        <v>531</v>
      </c>
      <c r="B72" s="5" t="n">
        <v>74349</v>
      </c>
      <c r="C72" s="5" t="n">
        <v>98929</v>
      </c>
    </row>
    <row r="73" spans="1:5">
      <c r="A73" s="4" t="s">
        <v>532</v>
      </c>
      <c r="B73" s="5" t="n">
        <v>93762</v>
      </c>
      <c r="C73" s="5" t="n">
        <v>76208</v>
      </c>
    </row>
    <row r="74" spans="1:5">
      <c r="A74" s="4" t="s">
        <v>71</v>
      </c>
      <c r="B74" s="5" t="n">
        <v>39006</v>
      </c>
      <c r="C74" s="5" t="n">
        <v>40626</v>
      </c>
    </row>
    <row r="75" spans="1:5">
      <c r="A75" s="4" t="s">
        <v>72</v>
      </c>
      <c r="B75" s="5" t="n">
        <v>922235</v>
      </c>
      <c r="C75" s="5" t="n">
        <v>986303</v>
      </c>
    </row>
    <row r="76" spans="1:5">
      <c r="A76" s="3" t="s">
        <v>73</v>
      </c>
    </row>
    <row r="77" spans="1:5">
      <c r="A77" s="4" t="s">
        <v>74</v>
      </c>
      <c r="B77" s="5" t="n">
        <v>18488</v>
      </c>
      <c r="C77" s="5" t="n">
        <v>17405</v>
      </c>
    </row>
    <row r="78" spans="1:5">
      <c r="A78" s="4" t="s">
        <v>533</v>
      </c>
      <c r="B78" s="5" t="n">
        <v>48061</v>
      </c>
      <c r="C78" s="5" t="n">
        <v>36155</v>
      </c>
    </row>
    <row r="79" spans="1:5">
      <c r="A79" s="4" t="s">
        <v>80</v>
      </c>
      <c r="B79" s="5" t="n">
        <v>-377</v>
      </c>
      <c r="C79" s="5" t="n">
        <v>-481</v>
      </c>
    </row>
    <row r="80" spans="1:5">
      <c r="A80" s="4" t="s">
        <v>323</v>
      </c>
      <c r="B80" s="5" t="n">
        <v>-1110</v>
      </c>
      <c r="C80" s="5" t="n">
        <v>-1067</v>
      </c>
    </row>
    <row r="81" spans="1:5">
      <c r="A81" s="4" t="s">
        <v>534</v>
      </c>
      <c r="B81" s="4" t="s">
        <v>88</v>
      </c>
      <c r="C81" s="4" t="s">
        <v>88</v>
      </c>
    </row>
    <row r="82" spans="1:5">
      <c r="A82" s="4" t="s">
        <v>82</v>
      </c>
      <c r="B82" s="5" t="n">
        <v>65062</v>
      </c>
      <c r="C82" s="5" t="n">
        <v>52012</v>
      </c>
    </row>
    <row r="83" spans="1:5">
      <c r="A83" s="4" t="s">
        <v>83</v>
      </c>
      <c r="B83" s="5" t="n">
        <v>209609</v>
      </c>
      <c r="C83" s="5" t="n">
        <v>209058</v>
      </c>
    </row>
    <row r="84" spans="1:5">
      <c r="A84" s="4" t="s">
        <v>535</v>
      </c>
      <c r="B84" s="5" t="n">
        <v>219764</v>
      </c>
      <c r="C84" s="5" t="n">
        <v>213816</v>
      </c>
    </row>
    <row r="85" spans="1:5">
      <c r="A85" s="4" t="s">
        <v>85</v>
      </c>
      <c r="B85" s="5" t="n">
        <v>94492</v>
      </c>
      <c r="C85" s="5" t="n">
        <v>103637</v>
      </c>
    </row>
    <row r="86" spans="1:5">
      <c r="A86" s="4" t="s">
        <v>86</v>
      </c>
      <c r="B86" s="5" t="n">
        <v>588927</v>
      </c>
      <c r="C86" s="5" t="n">
        <v>578523</v>
      </c>
    </row>
    <row r="87" spans="1:5">
      <c r="A87" s="3" t="s">
        <v>89</v>
      </c>
    </row>
    <row r="88" spans="1:5">
      <c r="A88" s="4" t="s">
        <v>536</v>
      </c>
      <c r="B88" s="5" t="n">
        <v>606</v>
      </c>
      <c r="C88" s="5" t="n">
        <v>601</v>
      </c>
    </row>
    <row r="89" spans="1:5">
      <c r="A89" s="4" t="s">
        <v>91</v>
      </c>
      <c r="B89" s="5" t="n">
        <v>78398</v>
      </c>
      <c r="C89" s="5" t="n">
        <v>75938</v>
      </c>
    </row>
    <row r="90" spans="1:5">
      <c r="A90" s="4" t="s">
        <v>92</v>
      </c>
      <c r="B90" s="5" t="n">
        <v>263702</v>
      </c>
      <c r="C90" s="5" t="n">
        <v>341350</v>
      </c>
    </row>
    <row r="91" spans="1:5">
      <c r="A91" s="4" t="s">
        <v>95</v>
      </c>
      <c r="B91" s="5" t="n">
        <v>-9398</v>
      </c>
      <c r="C91" s="5" t="n">
        <v>-10109</v>
      </c>
    </row>
    <row r="92" spans="1:5">
      <c r="A92" s="4" t="s">
        <v>537</v>
      </c>
      <c r="B92" s="5" t="n">
        <v>333308</v>
      </c>
      <c r="C92" s="5" t="n">
        <v>407780</v>
      </c>
    </row>
    <row r="93" spans="1:5">
      <c r="A93" s="4" t="s">
        <v>538</v>
      </c>
      <c r="B93" s="5" t="n">
        <v>922235</v>
      </c>
      <c r="C93" s="5" t="n">
        <v>986303</v>
      </c>
    </row>
    <row r="94" spans="1:5">
      <c r="A94" s="4" t="s">
        <v>541</v>
      </c>
    </row>
    <row r="95" spans="1:5">
      <c r="A95" s="3" t="s">
        <v>60</v>
      </c>
    </row>
    <row r="96" spans="1:5">
      <c r="A96" s="4" t="s">
        <v>61</v>
      </c>
      <c r="B96" s="5" t="n">
        <v>106</v>
      </c>
      <c r="C96" s="5" t="n">
        <v>133</v>
      </c>
      <c r="D96" s="7" t="n">
        <v>290</v>
      </c>
      <c r="E96" s="7" t="n">
        <v>297</v>
      </c>
    </row>
    <row r="97" spans="1:5">
      <c r="A97" s="4" t="s">
        <v>62</v>
      </c>
      <c r="B97" s="5" t="n">
        <v>4929</v>
      </c>
      <c r="C97" s="5" t="n">
        <v>4725</v>
      </c>
    </row>
    <row r="98" spans="1:5">
      <c r="A98" s="4" t="s">
        <v>114</v>
      </c>
      <c r="B98" s="5" t="n">
        <v>5737</v>
      </c>
      <c r="C98" s="5" t="n">
        <v>6194</v>
      </c>
    </row>
    <row r="99" spans="1:5">
      <c r="A99" s="4" t="s">
        <v>66</v>
      </c>
      <c r="B99" s="4" t="s">
        <v>88</v>
      </c>
      <c r="C99" s="4" t="s">
        <v>88</v>
      </c>
    </row>
    <row r="100" spans="1:5">
      <c r="A100" s="4" t="s">
        <v>530</v>
      </c>
      <c r="B100" s="5" t="n">
        <v>16321</v>
      </c>
      <c r="C100" s="5" t="n">
        <v>4868</v>
      </c>
    </row>
    <row r="101" spans="1:5">
      <c r="A101" s="4" t="s">
        <v>69</v>
      </c>
      <c r="B101" s="5" t="n">
        <v>27093</v>
      </c>
      <c r="C101" s="5" t="n">
        <v>15920</v>
      </c>
    </row>
    <row r="102" spans="1:5">
      <c r="A102" s="4" t="s">
        <v>70</v>
      </c>
      <c r="B102" s="5" t="n">
        <v>148037</v>
      </c>
      <c r="C102" s="5" t="n">
        <v>169768</v>
      </c>
    </row>
    <row r="103" spans="1:5">
      <c r="A103" s="4" t="s">
        <v>531</v>
      </c>
      <c r="B103" s="4" t="s">
        <v>88</v>
      </c>
      <c r="C103" s="4" t="s">
        <v>88</v>
      </c>
    </row>
    <row r="104" spans="1:5">
      <c r="A104" s="4" t="s">
        <v>532</v>
      </c>
      <c r="B104" s="5" t="n">
        <v>219764</v>
      </c>
      <c r="C104" s="5" t="n">
        <v>213816</v>
      </c>
    </row>
    <row r="105" spans="1:5">
      <c r="A105" s="4" t="s">
        <v>71</v>
      </c>
      <c r="B105" s="5" t="n">
        <v>4487</v>
      </c>
      <c r="C105" s="5" t="n">
        <v>5125</v>
      </c>
    </row>
    <row r="106" spans="1:5">
      <c r="A106" s="4" t="s">
        <v>72</v>
      </c>
      <c r="B106" s="5" t="n">
        <v>399381</v>
      </c>
      <c r="C106" s="5" t="n">
        <v>404629</v>
      </c>
    </row>
    <row r="107" spans="1:5">
      <c r="A107" s="3" t="s">
        <v>73</v>
      </c>
    </row>
    <row r="108" spans="1:5">
      <c r="A108" s="4" t="s">
        <v>74</v>
      </c>
      <c r="B108" s="5" t="n">
        <v>4980</v>
      </c>
      <c r="C108" s="5" t="n">
        <v>4736</v>
      </c>
    </row>
    <row r="109" spans="1:5">
      <c r="A109" s="4" t="s">
        <v>533</v>
      </c>
      <c r="B109" s="5" t="n">
        <v>19524</v>
      </c>
      <c r="C109" s="5" t="n">
        <v>13122</v>
      </c>
    </row>
    <row r="110" spans="1:5">
      <c r="A110" s="4" t="s">
        <v>80</v>
      </c>
      <c r="B110" s="5" t="n">
        <v>15157</v>
      </c>
      <c r="C110" s="5" t="n">
        <v>16835</v>
      </c>
    </row>
    <row r="111" spans="1:5">
      <c r="A111" s="4" t="s">
        <v>323</v>
      </c>
      <c r="B111" s="5" t="n">
        <v>14739</v>
      </c>
      <c r="C111" s="5" t="n">
        <v>11001</v>
      </c>
    </row>
    <row r="112" spans="1:5">
      <c r="A112" s="4" t="s">
        <v>534</v>
      </c>
      <c r="B112" s="5" t="n">
        <v>164406</v>
      </c>
      <c r="C112" s="5" t="n">
        <v>164062</v>
      </c>
    </row>
    <row r="113" spans="1:5">
      <c r="A113" s="4" t="s">
        <v>82</v>
      </c>
      <c r="B113" s="5" t="n">
        <v>218806</v>
      </c>
      <c r="C113" s="5" t="n">
        <v>209756</v>
      </c>
    </row>
    <row r="114" spans="1:5">
      <c r="A114" s="4" t="s">
        <v>83</v>
      </c>
      <c r="B114" s="4" t="s">
        <v>88</v>
      </c>
      <c r="C114" s="5" t="n">
        <v>4745</v>
      </c>
    </row>
    <row r="115" spans="1:5">
      <c r="A115" s="4" t="s">
        <v>535</v>
      </c>
      <c r="B115" s="5" t="n">
        <v>93762</v>
      </c>
      <c r="C115" s="5" t="n">
        <v>76208</v>
      </c>
    </row>
    <row r="116" spans="1:5">
      <c r="A116" s="4" t="s">
        <v>85</v>
      </c>
      <c r="B116" s="5" t="n">
        <v>12464</v>
      </c>
      <c r="C116" s="5" t="n">
        <v>14991</v>
      </c>
    </row>
    <row r="117" spans="1:5">
      <c r="A117" s="4" t="s">
        <v>86</v>
      </c>
      <c r="B117" s="5" t="n">
        <v>325032</v>
      </c>
      <c r="C117" s="5" t="n">
        <v>305700</v>
      </c>
    </row>
    <row r="118" spans="1:5">
      <c r="A118" s="3" t="s">
        <v>89</v>
      </c>
    </row>
    <row r="119" spans="1:5">
      <c r="A119" s="4" t="s">
        <v>536</v>
      </c>
      <c r="B119" s="4" t="s">
        <v>88</v>
      </c>
      <c r="C119" s="4" t="s">
        <v>88</v>
      </c>
    </row>
    <row r="120" spans="1:5">
      <c r="A120" s="4" t="s">
        <v>91</v>
      </c>
      <c r="B120" s="4" t="s">
        <v>88</v>
      </c>
      <c r="C120" s="4" t="s">
        <v>88</v>
      </c>
    </row>
    <row r="121" spans="1:5">
      <c r="A121" s="4" t="s">
        <v>92</v>
      </c>
      <c r="B121" s="5" t="n">
        <v>74349</v>
      </c>
      <c r="C121" s="5" t="n">
        <v>98929</v>
      </c>
    </row>
    <row r="122" spans="1:5">
      <c r="A122" s="4" t="s">
        <v>95</v>
      </c>
      <c r="B122" s="4" t="s">
        <v>88</v>
      </c>
      <c r="C122" s="4" t="s">
        <v>88</v>
      </c>
    </row>
    <row r="123" spans="1:5">
      <c r="A123" s="4" t="s">
        <v>537</v>
      </c>
      <c r="B123" s="5" t="n">
        <v>74349</v>
      </c>
      <c r="C123" s="5" t="n">
        <v>98929</v>
      </c>
    </row>
    <row r="124" spans="1:5">
      <c r="A124" s="4" t="s">
        <v>538</v>
      </c>
      <c r="B124" s="7" t="n">
        <v>399381</v>
      </c>
      <c r="C124" s="7" t="n">
        <v>4046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30</v>
      </c>
      <c r="D1" s="2" t="s">
        <v>1</v>
      </c>
    </row>
    <row r="2" spans="1:5">
      <c r="B2" s="2" t="s">
        <v>2</v>
      </c>
      <c r="C2" s="2" t="s">
        <v>31</v>
      </c>
      <c r="D2" s="2" t="s">
        <v>2</v>
      </c>
      <c r="E2" s="2" t="s">
        <v>31</v>
      </c>
    </row>
    <row r="3" spans="1:5">
      <c r="A3" s="3" t="s">
        <v>32</v>
      </c>
    </row>
    <row r="4" spans="1:5">
      <c r="A4" s="4" t="s">
        <v>33</v>
      </c>
      <c r="B4" s="7" t="n">
        <v>213815</v>
      </c>
      <c r="C4" s="7" t="n">
        <v>259330</v>
      </c>
      <c r="D4" s="7" t="n">
        <v>469579</v>
      </c>
      <c r="E4" s="7" t="n">
        <v>537237</v>
      </c>
    </row>
    <row r="5" spans="1:5">
      <c r="A5" s="4" t="s">
        <v>34</v>
      </c>
      <c r="B5" s="5" t="n">
        <v>904</v>
      </c>
      <c r="C5" s="5" t="n">
        <v>1626</v>
      </c>
      <c r="D5" s="5" t="n">
        <v>1797</v>
      </c>
      <c r="E5" s="5" t="n">
        <v>3199</v>
      </c>
    </row>
    <row r="6" spans="1:5">
      <c r="A6" s="4" t="s">
        <v>35</v>
      </c>
      <c r="B6" s="5" t="n">
        <v>214719</v>
      </c>
      <c r="C6" s="5" t="n">
        <v>260956</v>
      </c>
      <c r="D6" s="5" t="n">
        <v>471376</v>
      </c>
      <c r="E6" s="5" t="n">
        <v>540436</v>
      </c>
    </row>
    <row r="7" spans="1:5">
      <c r="A7" s="3" t="s">
        <v>36</v>
      </c>
    </row>
    <row r="8" spans="1:5">
      <c r="A8" s="4" t="s">
        <v>37</v>
      </c>
      <c r="B8" s="5" t="n">
        <v>62142</v>
      </c>
      <c r="C8" s="5" t="n">
        <v>70305</v>
      </c>
      <c r="D8" s="5" t="n">
        <v>134332</v>
      </c>
      <c r="E8" s="5" t="n">
        <v>146546</v>
      </c>
    </row>
    <row r="9" spans="1:5">
      <c r="A9" s="4" t="s">
        <v>38</v>
      </c>
      <c r="B9" s="5" t="n">
        <v>80418</v>
      </c>
      <c r="C9" s="5" t="n">
        <v>92284</v>
      </c>
      <c r="D9" s="5" t="n">
        <v>171025</v>
      </c>
      <c r="E9" s="5" t="n">
        <v>187619</v>
      </c>
    </row>
    <row r="10" spans="1:5">
      <c r="A10" s="4" t="s">
        <v>39</v>
      </c>
      <c r="B10" s="5" t="n">
        <v>46620</v>
      </c>
      <c r="C10" s="5" t="n">
        <v>56385</v>
      </c>
      <c r="D10" s="5" t="n">
        <v>103983</v>
      </c>
      <c r="E10" s="5" t="n">
        <v>118592</v>
      </c>
    </row>
    <row r="11" spans="1:5">
      <c r="A11" s="4" t="s">
        <v>40</v>
      </c>
      <c r="B11" s="5" t="n">
        <v>10488</v>
      </c>
      <c r="C11" s="5" t="n">
        <v>12936</v>
      </c>
      <c r="D11" s="5" t="n">
        <v>21717</v>
      </c>
      <c r="E11" s="5" t="n">
        <v>25742</v>
      </c>
    </row>
    <row r="12" spans="1:5">
      <c r="A12" s="4" t="s">
        <v>41</v>
      </c>
      <c r="B12" s="5" t="n">
        <v>18394</v>
      </c>
      <c r="C12" s="5" t="n">
        <v>14156</v>
      </c>
      <c r="D12" s="5" t="n">
        <v>34483</v>
      </c>
      <c r="E12" s="5" t="n">
        <v>30078</v>
      </c>
    </row>
    <row r="13" spans="1:5">
      <c r="A13" s="4" t="s">
        <v>543</v>
      </c>
      <c r="B13" s="4" t="s">
        <v>88</v>
      </c>
      <c r="C13" s="4" t="s">
        <v>88</v>
      </c>
      <c r="D13" s="4" t="s">
        <v>88</v>
      </c>
      <c r="E13" s="4" t="s">
        <v>88</v>
      </c>
    </row>
    <row r="14" spans="1:5">
      <c r="A14" s="4" t="s">
        <v>42</v>
      </c>
      <c r="B14" s="5" t="n">
        <v>14025</v>
      </c>
      <c r="C14" s="5" t="n">
        <v>13692</v>
      </c>
      <c r="D14" s="5" t="n">
        <v>29521</v>
      </c>
      <c r="E14" s="5" t="n">
        <v>27166</v>
      </c>
    </row>
    <row r="15" spans="1:5">
      <c r="A15" s="4" t="s">
        <v>388</v>
      </c>
      <c r="B15" s="5" t="n">
        <v>15708</v>
      </c>
      <c r="C15" s="5" t="n">
        <v>12072</v>
      </c>
      <c r="D15" s="5" t="n">
        <v>45900</v>
      </c>
      <c r="E15" s="5" t="n">
        <v>14784</v>
      </c>
    </row>
    <row r="16" spans="1:5">
      <c r="A16" s="4" t="s">
        <v>544</v>
      </c>
      <c r="B16" s="4" t="s">
        <v>88</v>
      </c>
      <c r="C16" s="4" t="s">
        <v>88</v>
      </c>
      <c r="D16" s="4" t="s">
        <v>88</v>
      </c>
      <c r="E16" s="4" t="s">
        <v>88</v>
      </c>
    </row>
    <row r="17" spans="1:5">
      <c r="A17" s="4" t="s">
        <v>44</v>
      </c>
      <c r="B17" s="5" t="n">
        <v>4844</v>
      </c>
      <c r="C17" s="5" t="n">
        <v>5105</v>
      </c>
      <c r="D17" s="5" t="n">
        <v>9721</v>
      </c>
      <c r="E17" s="5" t="n">
        <v>11105</v>
      </c>
    </row>
    <row r="18" spans="1:5">
      <c r="A18" s="4" t="s">
        <v>545</v>
      </c>
      <c r="B18" s="4" t="s">
        <v>88</v>
      </c>
      <c r="C18" s="4" t="s">
        <v>88</v>
      </c>
      <c r="D18" s="4" t="s">
        <v>88</v>
      </c>
      <c r="E18" s="4" t="s">
        <v>88</v>
      </c>
    </row>
    <row r="19" spans="1:5">
      <c r="A19" s="4" t="s">
        <v>45</v>
      </c>
      <c r="B19" s="5" t="n">
        <v>252639</v>
      </c>
      <c r="C19" s="5" t="n">
        <v>276935</v>
      </c>
      <c r="D19" s="5" t="n">
        <v>550682</v>
      </c>
      <c r="E19" s="5" t="n">
        <v>561632</v>
      </c>
    </row>
    <row r="20" spans="1:5">
      <c r="A20" s="4" t="s">
        <v>546</v>
      </c>
      <c r="B20" s="5" t="n">
        <v>-37920</v>
      </c>
      <c r="C20" s="5" t="n">
        <v>-15979</v>
      </c>
      <c r="D20" s="5" t="n">
        <v>-79306</v>
      </c>
      <c r="E20" s="5" t="n">
        <v>-21196</v>
      </c>
    </row>
    <row r="21" spans="1:5">
      <c r="A21" s="4" t="s">
        <v>442</v>
      </c>
      <c r="B21" s="5" t="n">
        <v>36</v>
      </c>
      <c r="C21" s="5" t="n">
        <v>-180</v>
      </c>
      <c r="D21" s="5" t="n">
        <v>-1658</v>
      </c>
      <c r="E21" s="5" t="n">
        <v>-1203</v>
      </c>
    </row>
    <row r="22" spans="1:5">
      <c r="A22" s="4" t="s">
        <v>255</v>
      </c>
      <c r="B22" s="5" t="n">
        <v>-37956</v>
      </c>
      <c r="C22" s="5" t="n">
        <v>-15799</v>
      </c>
      <c r="D22" s="5" t="n">
        <v>-77648</v>
      </c>
      <c r="E22" s="5" t="n">
        <v>-19993</v>
      </c>
    </row>
    <row r="23" spans="1:5">
      <c r="A23" s="4" t="s">
        <v>546</v>
      </c>
      <c r="B23" s="5" t="n">
        <v>-37920</v>
      </c>
      <c r="C23" s="5" t="n">
        <v>-15979</v>
      </c>
      <c r="D23" s="5" t="n">
        <v>-79306</v>
      </c>
      <c r="E23" s="5" t="n">
        <v>-21196</v>
      </c>
    </row>
    <row r="24" spans="1:5">
      <c r="A24" s="3" t="s">
        <v>49</v>
      </c>
    </row>
    <row r="25" spans="1:5">
      <c r="A25" s="4" t="s">
        <v>50</v>
      </c>
      <c r="B25" s="5" t="n">
        <v>355</v>
      </c>
      <c r="C25" s="5" t="n">
        <v>506</v>
      </c>
      <c r="D25" s="5" t="n">
        <v>710</v>
      </c>
      <c r="E25" s="5" t="n">
        <v>462</v>
      </c>
    </row>
    <row r="26" spans="1:5">
      <c r="A26" s="4" t="s">
        <v>547</v>
      </c>
      <c r="B26" s="5" t="n">
        <v>-37601</v>
      </c>
      <c r="C26" s="5" t="n">
        <v>-15293</v>
      </c>
      <c r="D26" s="5" t="n">
        <v>-76938</v>
      </c>
      <c r="E26" s="5" t="n">
        <v>-19531</v>
      </c>
    </row>
    <row r="27" spans="1:5">
      <c r="A27" s="4" t="s">
        <v>539</v>
      </c>
    </row>
    <row r="28" spans="1:5">
      <c r="A28" s="3" t="s">
        <v>32</v>
      </c>
    </row>
    <row r="29" spans="1:5">
      <c r="A29" s="4" t="s">
        <v>33</v>
      </c>
      <c r="B29" s="4" t="s">
        <v>88</v>
      </c>
      <c r="C29" s="4" t="s">
        <v>88</v>
      </c>
      <c r="D29" s="4" t="s">
        <v>88</v>
      </c>
      <c r="E29" s="4" t="s">
        <v>88</v>
      </c>
    </row>
    <row r="30" spans="1:5">
      <c r="A30" s="4" t="s">
        <v>34</v>
      </c>
      <c r="B30" s="4" t="s">
        <v>88</v>
      </c>
      <c r="C30" s="4" t="s">
        <v>88</v>
      </c>
      <c r="D30" s="4" t="s">
        <v>88</v>
      </c>
      <c r="E30" s="4" t="s">
        <v>88</v>
      </c>
    </row>
    <row r="31" spans="1:5">
      <c r="A31" s="4" t="s">
        <v>35</v>
      </c>
      <c r="B31" s="4" t="s">
        <v>88</v>
      </c>
      <c r="C31" s="4" t="s">
        <v>88</v>
      </c>
      <c r="D31" s="4" t="s">
        <v>88</v>
      </c>
      <c r="E31" s="4" t="s">
        <v>88</v>
      </c>
    </row>
    <row r="32" spans="1:5">
      <c r="A32" s="3" t="s">
        <v>36</v>
      </c>
    </row>
    <row r="33" spans="1:5">
      <c r="A33" s="4" t="s">
        <v>37</v>
      </c>
      <c r="B33" s="4" t="s">
        <v>88</v>
      </c>
      <c r="C33" s="4" t="s">
        <v>88</v>
      </c>
      <c r="D33" s="4" t="s">
        <v>88</v>
      </c>
      <c r="E33" s="4" t="s">
        <v>88</v>
      </c>
    </row>
    <row r="34" spans="1:5">
      <c r="A34" s="4" t="s">
        <v>38</v>
      </c>
      <c r="B34" s="4" t="s">
        <v>88</v>
      </c>
      <c r="C34" s="4" t="s">
        <v>88</v>
      </c>
      <c r="D34" s="4" t="s">
        <v>88</v>
      </c>
      <c r="E34" s="4" t="s">
        <v>88</v>
      </c>
    </row>
    <row r="35" spans="1:5">
      <c r="A35" s="4" t="s">
        <v>39</v>
      </c>
      <c r="B35" s="4" t="s">
        <v>88</v>
      </c>
      <c r="C35" s="4" t="s">
        <v>88</v>
      </c>
      <c r="D35" s="4" t="s">
        <v>88</v>
      </c>
      <c r="E35" s="4" t="s">
        <v>88</v>
      </c>
    </row>
    <row r="36" spans="1:5">
      <c r="A36" s="4" t="s">
        <v>40</v>
      </c>
      <c r="B36" s="4" t="s">
        <v>88</v>
      </c>
      <c r="C36" s="4" t="s">
        <v>88</v>
      </c>
      <c r="D36" s="4" t="s">
        <v>88</v>
      </c>
      <c r="E36" s="4" t="s">
        <v>88</v>
      </c>
    </row>
    <row r="37" spans="1:5">
      <c r="A37" s="4" t="s">
        <v>41</v>
      </c>
      <c r="B37" s="4" t="s">
        <v>88</v>
      </c>
      <c r="C37" s="4" t="s">
        <v>88</v>
      </c>
      <c r="D37" s="4" t="s">
        <v>88</v>
      </c>
      <c r="E37" s="4" t="s">
        <v>88</v>
      </c>
    </row>
    <row r="38" spans="1:5">
      <c r="A38" s="4" t="s">
        <v>543</v>
      </c>
      <c r="B38" s="4" t="s">
        <v>88</v>
      </c>
      <c r="C38" s="4" t="s">
        <v>88</v>
      </c>
      <c r="D38" s="4" t="s">
        <v>88</v>
      </c>
      <c r="E38" s="4" t="s">
        <v>88</v>
      </c>
    </row>
    <row r="39" spans="1:5">
      <c r="A39" s="4" t="s">
        <v>42</v>
      </c>
      <c r="B39" s="4" t="s">
        <v>88</v>
      </c>
      <c r="C39" s="4" t="s">
        <v>88</v>
      </c>
      <c r="D39" s="4" t="s">
        <v>88</v>
      </c>
      <c r="E39" s="4" t="s">
        <v>88</v>
      </c>
    </row>
    <row r="40" spans="1:5">
      <c r="A40" s="4" t="s">
        <v>388</v>
      </c>
      <c r="B40" s="4" t="s">
        <v>88</v>
      </c>
      <c r="C40" s="4" t="s">
        <v>88</v>
      </c>
      <c r="D40" s="4" t="s">
        <v>88</v>
      </c>
      <c r="E40" s="4" t="s">
        <v>88</v>
      </c>
    </row>
    <row r="41" spans="1:5">
      <c r="A41" s="4" t="s">
        <v>544</v>
      </c>
      <c r="B41" s="5" t="n">
        <v>-775</v>
      </c>
      <c r="C41" s="5" t="n">
        <v>1265</v>
      </c>
      <c r="D41" s="5" t="n">
        <v>-9807</v>
      </c>
      <c r="E41" s="5" t="n">
        <v>13231</v>
      </c>
    </row>
    <row r="42" spans="1:5">
      <c r="A42" s="4" t="s">
        <v>44</v>
      </c>
      <c r="B42" s="4" t="s">
        <v>88</v>
      </c>
      <c r="C42" s="4" t="s">
        <v>88</v>
      </c>
      <c r="D42" s="4" t="s">
        <v>88</v>
      </c>
      <c r="E42" s="4" t="s">
        <v>88</v>
      </c>
    </row>
    <row r="43" spans="1:5">
      <c r="A43" s="4" t="s">
        <v>545</v>
      </c>
      <c r="B43" s="4" t="s">
        <v>88</v>
      </c>
      <c r="C43" s="4" t="s">
        <v>88</v>
      </c>
      <c r="D43" s="4" t="s">
        <v>88</v>
      </c>
      <c r="E43" s="4" t="s">
        <v>88</v>
      </c>
    </row>
    <row r="44" spans="1:5">
      <c r="A44" s="4" t="s">
        <v>45</v>
      </c>
      <c r="B44" s="5" t="n">
        <v>-775</v>
      </c>
      <c r="C44" s="5" t="n">
        <v>1265</v>
      </c>
      <c r="D44" s="5" t="n">
        <v>-9807</v>
      </c>
      <c r="E44" s="5" t="n">
        <v>13231</v>
      </c>
    </row>
    <row r="45" spans="1:5">
      <c r="A45" s="4" t="s">
        <v>546</v>
      </c>
      <c r="B45" s="5" t="n">
        <v>775</v>
      </c>
      <c r="C45" s="5" t="n">
        <v>-1265</v>
      </c>
      <c r="D45" s="5" t="n">
        <v>9807</v>
      </c>
      <c r="E45" s="5" t="n">
        <v>-13231</v>
      </c>
    </row>
    <row r="46" spans="1:5">
      <c r="A46" s="4" t="s">
        <v>442</v>
      </c>
      <c r="B46" s="4" t="s">
        <v>88</v>
      </c>
      <c r="C46" s="4" t="s">
        <v>88</v>
      </c>
      <c r="D46" s="4" t="s">
        <v>88</v>
      </c>
      <c r="E46" s="4" t="s">
        <v>88</v>
      </c>
    </row>
    <row r="47" spans="1:5">
      <c r="A47" s="4" t="s">
        <v>255</v>
      </c>
      <c r="B47" s="5" t="n">
        <v>775</v>
      </c>
      <c r="C47" s="5" t="n">
        <v>-1265</v>
      </c>
      <c r="D47" s="5" t="n">
        <v>9807</v>
      </c>
      <c r="E47" s="5" t="n">
        <v>-13231</v>
      </c>
    </row>
    <row r="48" spans="1:5">
      <c r="A48" s="4" t="s">
        <v>546</v>
      </c>
      <c r="B48" s="5" t="n">
        <v>775</v>
      </c>
      <c r="C48" s="5" t="n">
        <v>-1265</v>
      </c>
      <c r="D48" s="5" t="n">
        <v>9807</v>
      </c>
      <c r="E48" s="5" t="n">
        <v>-13231</v>
      </c>
    </row>
    <row r="49" spans="1:5">
      <c r="A49" s="3" t="s">
        <v>49</v>
      </c>
    </row>
    <row r="50" spans="1:5">
      <c r="A50" s="4" t="s">
        <v>50</v>
      </c>
      <c r="B50" s="4" t="s">
        <v>88</v>
      </c>
      <c r="C50" s="4" t="s">
        <v>88</v>
      </c>
      <c r="D50" s="4" t="s">
        <v>88</v>
      </c>
      <c r="E50" s="4" t="s">
        <v>88</v>
      </c>
    </row>
    <row r="51" spans="1:5">
      <c r="A51" s="4" t="s">
        <v>547</v>
      </c>
      <c r="B51" s="5" t="n">
        <v>775</v>
      </c>
      <c r="C51" s="5" t="n">
        <v>-1265</v>
      </c>
      <c r="D51" s="5" t="n">
        <v>9807</v>
      </c>
      <c r="E51" s="5" t="n">
        <v>-13231</v>
      </c>
    </row>
    <row r="52" spans="1:5">
      <c r="A52" s="4" t="s">
        <v>540</v>
      </c>
    </row>
    <row r="53" spans="1:5">
      <c r="A53" s="3" t="s">
        <v>32</v>
      </c>
    </row>
    <row r="54" spans="1:5">
      <c r="A54" s="4" t="s">
        <v>33</v>
      </c>
      <c r="B54" s="5" t="n">
        <v>157321</v>
      </c>
      <c r="C54" s="5" t="n">
        <v>187112</v>
      </c>
      <c r="D54" s="5" t="n">
        <v>342409</v>
      </c>
      <c r="E54" s="5" t="n">
        <v>388528</v>
      </c>
    </row>
    <row r="55" spans="1:5">
      <c r="A55" s="4" t="s">
        <v>34</v>
      </c>
      <c r="B55" s="4" t="s">
        <v>88</v>
      </c>
      <c r="C55" s="5" t="n">
        <v>115</v>
      </c>
      <c r="D55" s="5" t="n">
        <v>10</v>
      </c>
      <c r="E55" s="5" t="n">
        <v>130</v>
      </c>
    </row>
    <row r="56" spans="1:5">
      <c r="A56" s="4" t="s">
        <v>35</v>
      </c>
      <c r="B56" s="5" t="n">
        <v>157321</v>
      </c>
      <c r="C56" s="5" t="n">
        <v>187227</v>
      </c>
      <c r="D56" s="5" t="n">
        <v>342419</v>
      </c>
      <c r="E56" s="5" t="n">
        <v>388658</v>
      </c>
    </row>
    <row r="57" spans="1:5">
      <c r="A57" s="3" t="s">
        <v>36</v>
      </c>
    </row>
    <row r="58" spans="1:5">
      <c r="A58" s="4" t="s">
        <v>37</v>
      </c>
      <c r="B58" s="5" t="n">
        <v>45706</v>
      </c>
      <c r="C58" s="5" t="n">
        <v>50775</v>
      </c>
      <c r="D58" s="5" t="n">
        <v>97888</v>
      </c>
      <c r="E58" s="5" t="n">
        <v>106003</v>
      </c>
    </row>
    <row r="59" spans="1:5">
      <c r="A59" s="4" t="s">
        <v>38</v>
      </c>
      <c r="B59" s="5" t="n">
        <v>58089</v>
      </c>
      <c r="C59" s="5" t="n">
        <v>64917</v>
      </c>
      <c r="D59" s="5" t="n">
        <v>121664</v>
      </c>
      <c r="E59" s="5" t="n">
        <v>132258</v>
      </c>
    </row>
    <row r="60" spans="1:5">
      <c r="A60" s="4" t="s">
        <v>39</v>
      </c>
      <c r="B60" s="5" t="n">
        <v>34281</v>
      </c>
      <c r="C60" s="5" t="n">
        <v>41024</v>
      </c>
      <c r="D60" s="5" t="n">
        <v>75257</v>
      </c>
      <c r="E60" s="5" t="n">
        <v>86226</v>
      </c>
    </row>
    <row r="61" spans="1:5">
      <c r="A61" s="4" t="s">
        <v>40</v>
      </c>
      <c r="B61" s="5" t="n">
        <v>7668</v>
      </c>
      <c r="C61" s="5" t="n">
        <v>9170</v>
      </c>
      <c r="D61" s="5" t="n">
        <v>15756</v>
      </c>
      <c r="E61" s="5" t="n">
        <v>18297</v>
      </c>
    </row>
    <row r="62" spans="1:5">
      <c r="A62" s="4" t="s">
        <v>41</v>
      </c>
      <c r="B62" s="5" t="n">
        <v>11039</v>
      </c>
      <c r="C62" s="5" t="n">
        <v>5792</v>
      </c>
      <c r="D62" s="5" t="n">
        <v>19080</v>
      </c>
      <c r="E62" s="5" t="n">
        <v>16483</v>
      </c>
    </row>
    <row r="63" spans="1:5">
      <c r="A63" s="4" t="s">
        <v>543</v>
      </c>
      <c r="B63" s="5" t="n">
        <v>8694</v>
      </c>
      <c r="C63" s="5" t="n">
        <v>10336</v>
      </c>
      <c r="D63" s="5" t="n">
        <v>19057</v>
      </c>
      <c r="E63" s="5" t="n">
        <v>21462</v>
      </c>
    </row>
    <row r="64" spans="1:5">
      <c r="A64" s="4" t="s">
        <v>42</v>
      </c>
      <c r="B64" s="5" t="n">
        <v>10478</v>
      </c>
      <c r="C64" s="5" t="n">
        <v>10007</v>
      </c>
      <c r="D64" s="5" t="n">
        <v>21823</v>
      </c>
      <c r="E64" s="5" t="n">
        <v>19905</v>
      </c>
    </row>
    <row r="65" spans="1:5">
      <c r="A65" s="4" t="s">
        <v>388</v>
      </c>
      <c r="B65" s="5" t="n">
        <v>10187</v>
      </c>
      <c r="C65" s="5" t="n">
        <v>9498</v>
      </c>
      <c r="D65" s="5" t="n">
        <v>26771</v>
      </c>
      <c r="E65" s="5" t="n">
        <v>12087</v>
      </c>
    </row>
    <row r="66" spans="1:5">
      <c r="A66" s="4" t="s">
        <v>544</v>
      </c>
      <c r="B66" s="5" t="n">
        <v>775</v>
      </c>
      <c r="C66" s="5" t="n">
        <v>-1265</v>
      </c>
      <c r="D66" s="5" t="n">
        <v>9807</v>
      </c>
      <c r="E66" s="5" t="n">
        <v>-13231</v>
      </c>
    </row>
    <row r="67" spans="1:5">
      <c r="A67" s="4" t="s">
        <v>44</v>
      </c>
      <c r="B67" s="5" t="n">
        <v>4559</v>
      </c>
      <c r="C67" s="5" t="n">
        <v>4652</v>
      </c>
      <c r="D67" s="5" t="n">
        <v>9141</v>
      </c>
      <c r="E67" s="5" t="n">
        <v>9250</v>
      </c>
    </row>
    <row r="68" spans="1:5">
      <c r="A68" s="4" t="s">
        <v>545</v>
      </c>
      <c r="B68" s="5" t="n">
        <v>2995</v>
      </c>
      <c r="C68" s="5" t="n">
        <v>3016</v>
      </c>
      <c r="D68" s="5" t="n">
        <v>5948</v>
      </c>
      <c r="E68" s="5" t="n">
        <v>5991</v>
      </c>
    </row>
    <row r="69" spans="1:5">
      <c r="A69" s="4" t="s">
        <v>45</v>
      </c>
      <c r="B69" s="5" t="n">
        <v>194471</v>
      </c>
      <c r="C69" s="5" t="n">
        <v>207922</v>
      </c>
      <c r="D69" s="5" t="n">
        <v>422192</v>
      </c>
      <c r="E69" s="5" t="n">
        <v>414731</v>
      </c>
    </row>
    <row r="70" spans="1:5">
      <c r="A70" s="4" t="s">
        <v>546</v>
      </c>
      <c r="B70" s="5" t="n">
        <v>-37150</v>
      </c>
      <c r="C70" s="5" t="n">
        <v>-20695</v>
      </c>
      <c r="D70" s="5" t="n">
        <v>-79773</v>
      </c>
      <c r="E70" s="5" t="n">
        <v>-26073</v>
      </c>
    </row>
    <row r="71" spans="1:5">
      <c r="A71" s="4" t="s">
        <v>442</v>
      </c>
      <c r="B71" s="5" t="n">
        <v>806</v>
      </c>
      <c r="C71" s="5" t="n">
        <v>-4896</v>
      </c>
      <c r="D71" s="5" t="n">
        <v>-2125</v>
      </c>
      <c r="E71" s="5" t="n">
        <v>-6080</v>
      </c>
    </row>
    <row r="72" spans="1:5">
      <c r="A72" s="4" t="s">
        <v>255</v>
      </c>
      <c r="B72" s="5" t="n">
        <v>-37956</v>
      </c>
      <c r="C72" s="5" t="n">
        <v>-15799</v>
      </c>
      <c r="D72" s="5" t="n">
        <v>-77648</v>
      </c>
      <c r="E72" s="5" t="n">
        <v>-19993</v>
      </c>
    </row>
    <row r="73" spans="1:5">
      <c r="A73" s="4" t="s">
        <v>546</v>
      </c>
      <c r="B73" s="5" t="n">
        <v>-37150</v>
      </c>
      <c r="C73" s="5" t="n">
        <v>-20695</v>
      </c>
      <c r="D73" s="5" t="n">
        <v>-79773</v>
      </c>
      <c r="E73" s="5" t="n">
        <v>-26073</v>
      </c>
    </row>
    <row r="74" spans="1:5">
      <c r="A74" s="3" t="s">
        <v>49</v>
      </c>
    </row>
    <row r="75" spans="1:5">
      <c r="A75" s="4" t="s">
        <v>50</v>
      </c>
      <c r="B75" s="5" t="n">
        <v>355</v>
      </c>
      <c r="C75" s="5" t="n">
        <v>506</v>
      </c>
      <c r="D75" s="5" t="n">
        <v>710</v>
      </c>
      <c r="E75" s="5" t="n">
        <v>462</v>
      </c>
    </row>
    <row r="76" spans="1:5">
      <c r="A76" s="4" t="s">
        <v>547</v>
      </c>
      <c r="B76" s="5" t="n">
        <v>-37601</v>
      </c>
      <c r="C76" s="5" t="n">
        <v>-15293</v>
      </c>
      <c r="D76" s="5" t="n">
        <v>-76938</v>
      </c>
      <c r="E76" s="5" t="n">
        <v>-19531</v>
      </c>
    </row>
    <row r="77" spans="1:5">
      <c r="A77" s="4" t="s">
        <v>541</v>
      </c>
    </row>
    <row r="78" spans="1:5">
      <c r="A78" s="3" t="s">
        <v>32</v>
      </c>
    </row>
    <row r="79" spans="1:5">
      <c r="A79" s="4" t="s">
        <v>33</v>
      </c>
      <c r="B79" s="5" t="n">
        <v>56494</v>
      </c>
      <c r="C79" s="5" t="n">
        <v>72218</v>
      </c>
      <c r="D79" s="5" t="n">
        <v>127170</v>
      </c>
      <c r="E79" s="5" t="n">
        <v>148709</v>
      </c>
    </row>
    <row r="80" spans="1:5">
      <c r="A80" s="4" t="s">
        <v>34</v>
      </c>
      <c r="B80" s="5" t="n">
        <v>904</v>
      </c>
      <c r="C80" s="5" t="n">
        <v>1511</v>
      </c>
      <c r="D80" s="5" t="n">
        <v>1787</v>
      </c>
      <c r="E80" s="5" t="n">
        <v>3069</v>
      </c>
    </row>
    <row r="81" spans="1:5">
      <c r="A81" s="4" t="s">
        <v>35</v>
      </c>
      <c r="B81" s="5" t="n">
        <v>57398</v>
      </c>
      <c r="C81" s="5" t="n">
        <v>73729</v>
      </c>
      <c r="D81" s="5" t="n">
        <v>128957</v>
      </c>
      <c r="E81" s="5" t="n">
        <v>151778</v>
      </c>
    </row>
    <row r="82" spans="1:5">
      <c r="A82" s="3" t="s">
        <v>36</v>
      </c>
    </row>
    <row r="83" spans="1:5">
      <c r="A83" s="4" t="s">
        <v>37</v>
      </c>
      <c r="B83" s="5" t="n">
        <v>16436</v>
      </c>
      <c r="C83" s="5" t="n">
        <v>19530</v>
      </c>
      <c r="D83" s="5" t="n">
        <v>36444</v>
      </c>
      <c r="E83" s="5" t="n">
        <v>40543</v>
      </c>
    </row>
    <row r="84" spans="1:5">
      <c r="A84" s="4" t="s">
        <v>38</v>
      </c>
      <c r="B84" s="5" t="n">
        <v>22329</v>
      </c>
      <c r="C84" s="5" t="n">
        <v>27367</v>
      </c>
      <c r="D84" s="5" t="n">
        <v>49361</v>
      </c>
      <c r="E84" s="5" t="n">
        <v>55361</v>
      </c>
    </row>
    <row r="85" spans="1:5">
      <c r="A85" s="4" t="s">
        <v>39</v>
      </c>
      <c r="B85" s="5" t="n">
        <v>12339</v>
      </c>
      <c r="C85" s="5" t="n">
        <v>15361</v>
      </c>
      <c r="D85" s="5" t="n">
        <v>28726</v>
      </c>
      <c r="E85" s="5" t="n">
        <v>32366</v>
      </c>
    </row>
    <row r="86" spans="1:5">
      <c r="A86" s="4" t="s">
        <v>40</v>
      </c>
      <c r="B86" s="5" t="n">
        <v>2820</v>
      </c>
      <c r="C86" s="5" t="n">
        <v>3766</v>
      </c>
      <c r="D86" s="5" t="n">
        <v>5961</v>
      </c>
      <c r="E86" s="5" t="n">
        <v>7445</v>
      </c>
    </row>
    <row r="87" spans="1:5">
      <c r="A87" s="4" t="s">
        <v>41</v>
      </c>
      <c r="B87" s="5" t="n">
        <v>7355</v>
      </c>
      <c r="C87" s="5" t="n">
        <v>8364</v>
      </c>
      <c r="D87" s="5" t="n">
        <v>15403</v>
      </c>
      <c r="E87" s="5" t="n">
        <v>13595</v>
      </c>
    </row>
    <row r="88" spans="1:5">
      <c r="A88" s="4" t="s">
        <v>543</v>
      </c>
      <c r="B88" s="5" t="n">
        <v>-8694</v>
      </c>
      <c r="C88" s="5" t="n">
        <v>-10336</v>
      </c>
      <c r="D88" s="5" t="n">
        <v>-19057</v>
      </c>
      <c r="E88" s="5" t="n">
        <v>-21462</v>
      </c>
    </row>
    <row r="89" spans="1:5">
      <c r="A89" s="4" t="s">
        <v>42</v>
      </c>
      <c r="B89" s="5" t="n">
        <v>3547</v>
      </c>
      <c r="C89" s="5" t="n">
        <v>3685</v>
      </c>
      <c r="D89" s="5" t="n">
        <v>7698</v>
      </c>
      <c r="E89" s="5" t="n">
        <v>7261</v>
      </c>
    </row>
    <row r="90" spans="1:5">
      <c r="A90" s="4" t="s">
        <v>388</v>
      </c>
      <c r="B90" s="5" t="n">
        <v>5521</v>
      </c>
      <c r="C90" s="5" t="n">
        <v>2574</v>
      </c>
      <c r="D90" s="5" t="n">
        <v>19129</v>
      </c>
      <c r="E90" s="5" t="n">
        <v>2697</v>
      </c>
    </row>
    <row r="91" spans="1:5">
      <c r="A91" s="4" t="s">
        <v>544</v>
      </c>
      <c r="B91" s="4" t="s">
        <v>88</v>
      </c>
      <c r="C91" s="4" t="s">
        <v>88</v>
      </c>
      <c r="D91" s="4" t="s">
        <v>88</v>
      </c>
      <c r="E91" s="4" t="s">
        <v>88</v>
      </c>
    </row>
    <row r="92" spans="1:5">
      <c r="A92" s="4" t="s">
        <v>44</v>
      </c>
      <c r="B92" s="5" t="n">
        <v>285</v>
      </c>
      <c r="C92" s="5" t="n">
        <v>453</v>
      </c>
      <c r="D92" s="5" t="n">
        <v>580</v>
      </c>
      <c r="E92" s="5" t="n">
        <v>1855</v>
      </c>
    </row>
    <row r="93" spans="1:5">
      <c r="A93" s="4" t="s">
        <v>545</v>
      </c>
      <c r="B93" s="5" t="n">
        <v>-2995</v>
      </c>
      <c r="C93" s="5" t="n">
        <v>-3016</v>
      </c>
      <c r="D93" s="5" t="n">
        <v>-5948</v>
      </c>
      <c r="E93" s="5" t="n">
        <v>-5991</v>
      </c>
    </row>
    <row r="94" spans="1:5">
      <c r="A94" s="4" t="s">
        <v>45</v>
      </c>
      <c r="B94" s="5" t="n">
        <v>58943</v>
      </c>
      <c r="C94" s="5" t="n">
        <v>67748</v>
      </c>
      <c r="D94" s="5" t="n">
        <v>138297</v>
      </c>
      <c r="E94" s="5" t="n">
        <v>133670</v>
      </c>
    </row>
    <row r="95" spans="1:5">
      <c r="A95" s="4" t="s">
        <v>546</v>
      </c>
      <c r="B95" s="5" t="n">
        <v>-1545</v>
      </c>
      <c r="C95" s="5" t="n">
        <v>5981</v>
      </c>
      <c r="D95" s="5" t="n">
        <v>-9340</v>
      </c>
      <c r="E95" s="5" t="n">
        <v>18108</v>
      </c>
    </row>
    <row r="96" spans="1:5">
      <c r="A96" s="4" t="s">
        <v>442</v>
      </c>
      <c r="B96" s="5" t="n">
        <v>-770</v>
      </c>
      <c r="C96" s="5" t="n">
        <v>4716</v>
      </c>
      <c r="D96" s="5" t="n">
        <v>467</v>
      </c>
      <c r="E96" s="5" t="n">
        <v>4877</v>
      </c>
    </row>
    <row r="97" spans="1:5">
      <c r="A97" s="4" t="s">
        <v>255</v>
      </c>
      <c r="B97" s="5" t="n">
        <v>-775</v>
      </c>
      <c r="C97" s="5" t="n">
        <v>1265</v>
      </c>
      <c r="D97" s="5" t="n">
        <v>-9807</v>
      </c>
      <c r="E97" s="5" t="n">
        <v>13231</v>
      </c>
    </row>
    <row r="98" spans="1:5">
      <c r="A98" s="4" t="s">
        <v>546</v>
      </c>
      <c r="B98" s="5" t="n">
        <v>-1545</v>
      </c>
      <c r="C98" s="5" t="n">
        <v>5981</v>
      </c>
      <c r="D98" s="5" t="n">
        <v>-9340</v>
      </c>
      <c r="E98" s="5" t="n">
        <v>18108</v>
      </c>
    </row>
    <row r="99" spans="1:5">
      <c r="A99" s="3" t="s">
        <v>49</v>
      </c>
    </row>
    <row r="100" spans="1:5">
      <c r="A100" s="4" t="s">
        <v>50</v>
      </c>
      <c r="B100" s="4" t="s">
        <v>88</v>
      </c>
      <c r="C100" s="4" t="s">
        <v>88</v>
      </c>
      <c r="D100" s="4" t="s">
        <v>88</v>
      </c>
      <c r="E100" s="4" t="s">
        <v>88</v>
      </c>
    </row>
    <row r="101" spans="1:5">
      <c r="A101" s="4" t="s">
        <v>547</v>
      </c>
      <c r="B101" s="7" t="n">
        <v>-775</v>
      </c>
      <c r="C101" s="7" t="n">
        <v>1265</v>
      </c>
      <c r="D101" s="7" t="n">
        <v>-9807</v>
      </c>
      <c r="E101" s="7" t="n">
        <v>1323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31</v>
      </c>
    </row>
    <row r="3" spans="1:3">
      <c r="A3" s="4" t="s">
        <v>549</v>
      </c>
      <c r="B3" s="7" t="n">
        <v>-25541</v>
      </c>
      <c r="C3" s="7" t="n">
        <v>-4131</v>
      </c>
    </row>
    <row r="4" spans="1:3">
      <c r="A4" s="3" t="s">
        <v>119</v>
      </c>
    </row>
    <row r="5" spans="1:3">
      <c r="A5" s="4" t="s">
        <v>120</v>
      </c>
      <c r="B5" s="5" t="n">
        <v>-16790</v>
      </c>
      <c r="C5" s="5" t="n">
        <v>-20288</v>
      </c>
    </row>
    <row r="6" spans="1:3">
      <c r="A6" s="4" t="s">
        <v>281</v>
      </c>
      <c r="B6" s="5" t="n">
        <v>12258</v>
      </c>
      <c r="C6" s="5" t="n">
        <v>3665</v>
      </c>
    </row>
    <row r="7" spans="1:3">
      <c r="A7" s="4" t="s">
        <v>111</v>
      </c>
      <c r="B7" s="5" t="n">
        <v>2338</v>
      </c>
      <c r="C7" s="5" t="n">
        <v>313</v>
      </c>
    </row>
    <row r="8" spans="1:3">
      <c r="A8" s="4" t="s">
        <v>550</v>
      </c>
      <c r="B8" s="5" t="n">
        <v>-2194</v>
      </c>
      <c r="C8" s="5" t="n">
        <v>-16310</v>
      </c>
    </row>
    <row r="9" spans="1:3">
      <c r="A9" s="3" t="s">
        <v>125</v>
      </c>
    </row>
    <row r="10" spans="1:3">
      <c r="A10" s="4" t="s">
        <v>551</v>
      </c>
      <c r="B10" s="5" t="n">
        <v>-998</v>
      </c>
      <c r="C10" s="5" t="n">
        <v>-9601</v>
      </c>
    </row>
    <row r="11" spans="1:3">
      <c r="A11" s="4" t="s">
        <v>127</v>
      </c>
      <c r="B11" s="5" t="n">
        <v>-26</v>
      </c>
      <c r="C11" s="5" t="n">
        <v>-9</v>
      </c>
    </row>
    <row r="12" spans="1:3">
      <c r="A12" s="4" t="s">
        <v>128</v>
      </c>
      <c r="B12" s="5" t="n">
        <v>-17</v>
      </c>
      <c r="C12" s="5" t="n">
        <v>-29</v>
      </c>
    </row>
    <row r="13" spans="1:3">
      <c r="A13" s="4" t="s">
        <v>552</v>
      </c>
      <c r="B13" s="4" t="s">
        <v>88</v>
      </c>
      <c r="C13" s="4" t="s">
        <v>88</v>
      </c>
    </row>
    <row r="14" spans="1:3">
      <c r="A14" s="4" t="s">
        <v>553</v>
      </c>
      <c r="B14" s="4" t="s">
        <v>88</v>
      </c>
      <c r="C14" s="4" t="s">
        <v>88</v>
      </c>
    </row>
    <row r="15" spans="1:3">
      <c r="A15" s="4" t="s">
        <v>554</v>
      </c>
      <c r="B15" s="5" t="n">
        <v>-1041</v>
      </c>
      <c r="C15" s="5" t="n">
        <v>-9639</v>
      </c>
    </row>
    <row r="16" spans="1:3">
      <c r="A16" s="4" t="s">
        <v>130</v>
      </c>
      <c r="B16" s="5" t="n">
        <v>-28776</v>
      </c>
      <c r="C16" s="5" t="n">
        <v>-30080</v>
      </c>
    </row>
    <row r="17" spans="1:3">
      <c r="A17" s="4" t="s">
        <v>132</v>
      </c>
      <c r="B17" s="5" t="n">
        <v>67341</v>
      </c>
      <c r="C17" s="5" t="n">
        <v>75331</v>
      </c>
    </row>
    <row r="18" spans="1:3">
      <c r="A18" s="4" t="s">
        <v>133</v>
      </c>
      <c r="B18" s="5" t="n">
        <v>38565</v>
      </c>
      <c r="C18" s="5" t="n">
        <v>45251</v>
      </c>
    </row>
    <row r="19" spans="1:3">
      <c r="A19" s="4" t="s">
        <v>549</v>
      </c>
      <c r="B19" s="5" t="n">
        <v>-25541</v>
      </c>
      <c r="C19" s="5" t="n">
        <v>-4131</v>
      </c>
    </row>
    <row r="20" spans="1:3">
      <c r="A20" s="4" t="s">
        <v>539</v>
      </c>
    </row>
    <row r="21" spans="1:3">
      <c r="A21" s="4" t="s">
        <v>549</v>
      </c>
      <c r="B21" s="5" t="n">
        <v>-8824</v>
      </c>
      <c r="C21" s="5" t="n">
        <v>-18917</v>
      </c>
    </row>
    <row r="22" spans="1:3">
      <c r="A22" s="3" t="s">
        <v>119</v>
      </c>
    </row>
    <row r="23" spans="1:3">
      <c r="A23" s="4" t="s">
        <v>120</v>
      </c>
      <c r="B23" s="4" t="s">
        <v>88</v>
      </c>
      <c r="C23" s="4" t="s">
        <v>88</v>
      </c>
    </row>
    <row r="24" spans="1:3">
      <c r="A24" s="4" t="s">
        <v>281</v>
      </c>
      <c r="B24" s="4" t="s">
        <v>88</v>
      </c>
      <c r="C24" s="4" t="s">
        <v>88</v>
      </c>
    </row>
    <row r="25" spans="1:3">
      <c r="A25" s="4" t="s">
        <v>111</v>
      </c>
      <c r="B25" s="4" t="s">
        <v>88</v>
      </c>
      <c r="C25" s="4" t="s">
        <v>88</v>
      </c>
    </row>
    <row r="26" spans="1:3">
      <c r="A26" s="4" t="s">
        <v>550</v>
      </c>
      <c r="B26" s="4" t="s">
        <v>88</v>
      </c>
      <c r="C26" s="4" t="s">
        <v>88</v>
      </c>
    </row>
    <row r="27" spans="1:3">
      <c r="A27" s="3" t="s">
        <v>125</v>
      </c>
    </row>
    <row r="28" spans="1:3">
      <c r="A28" s="4" t="s">
        <v>551</v>
      </c>
      <c r="B28" s="4" t="s">
        <v>88</v>
      </c>
      <c r="C28" s="4" t="s">
        <v>88</v>
      </c>
    </row>
    <row r="29" spans="1:3">
      <c r="A29" s="4" t="s">
        <v>127</v>
      </c>
      <c r="B29" s="4" t="s">
        <v>88</v>
      </c>
      <c r="C29" s="4" t="s">
        <v>88</v>
      </c>
    </row>
    <row r="30" spans="1:3">
      <c r="A30" s="4" t="s">
        <v>128</v>
      </c>
      <c r="B30" s="4" t="s">
        <v>88</v>
      </c>
      <c r="C30" s="4" t="s">
        <v>88</v>
      </c>
    </row>
    <row r="31" spans="1:3">
      <c r="A31" s="4" t="s">
        <v>552</v>
      </c>
      <c r="B31" s="5" t="n">
        <v>14772</v>
      </c>
      <c r="C31" s="5" t="n">
        <v>15644</v>
      </c>
    </row>
    <row r="32" spans="1:3">
      <c r="A32" s="4" t="s">
        <v>553</v>
      </c>
      <c r="B32" s="5" t="n">
        <v>-5948</v>
      </c>
      <c r="C32" s="5" t="n">
        <v>-5991</v>
      </c>
    </row>
    <row r="33" spans="1:3">
      <c r="A33" s="4" t="s">
        <v>554</v>
      </c>
      <c r="B33" s="5" t="n">
        <v>8824</v>
      </c>
      <c r="C33" s="5" t="n">
        <v>9653</v>
      </c>
    </row>
    <row r="34" spans="1:3">
      <c r="A34" s="4" t="s">
        <v>130</v>
      </c>
      <c r="B34" s="4" t="s">
        <v>88</v>
      </c>
      <c r="C34" s="4" t="s">
        <v>88</v>
      </c>
    </row>
    <row r="35" spans="1:3">
      <c r="A35" s="4" t="s">
        <v>132</v>
      </c>
      <c r="B35" s="4" t="s">
        <v>88</v>
      </c>
      <c r="C35" s="4" t="s">
        <v>88</v>
      </c>
    </row>
    <row r="36" spans="1:3">
      <c r="A36" s="4" t="s">
        <v>133</v>
      </c>
      <c r="B36" s="4" t="s">
        <v>88</v>
      </c>
      <c r="C36" s="4" t="s">
        <v>88</v>
      </c>
    </row>
    <row r="37" spans="1:3">
      <c r="A37" s="4" t="s">
        <v>549</v>
      </c>
      <c r="B37" s="5" t="n">
        <v>-8824</v>
      </c>
      <c r="C37" s="5" t="n">
        <v>-18917</v>
      </c>
    </row>
    <row r="38" spans="1:3">
      <c r="A38" s="4" t="s">
        <v>540</v>
      </c>
    </row>
    <row r="39" spans="1:3">
      <c r="A39" s="4" t="s">
        <v>549</v>
      </c>
      <c r="B39" s="5" t="n">
        <v>-35701</v>
      </c>
      <c r="C39" s="5" t="n">
        <v>-24693</v>
      </c>
    </row>
    <row r="40" spans="1:3">
      <c r="A40" s="3" t="s">
        <v>119</v>
      </c>
    </row>
    <row r="41" spans="1:3">
      <c r="A41" s="4" t="s">
        <v>120</v>
      </c>
      <c r="B41" s="5" t="n">
        <v>-13481</v>
      </c>
      <c r="C41" s="5" t="n">
        <v>-15296</v>
      </c>
    </row>
    <row r="42" spans="1:3">
      <c r="A42" s="4" t="s">
        <v>281</v>
      </c>
      <c r="B42" s="5" t="n">
        <v>12205</v>
      </c>
      <c r="C42" s="5" t="n">
        <v>3665</v>
      </c>
    </row>
    <row r="43" spans="1:3">
      <c r="A43" s="4" t="s">
        <v>111</v>
      </c>
      <c r="B43" s="5" t="n">
        <v>2338</v>
      </c>
      <c r="C43" s="5" t="n">
        <v>313</v>
      </c>
    </row>
    <row r="44" spans="1:3">
      <c r="A44" s="4" t="s">
        <v>550</v>
      </c>
      <c r="B44" s="5" t="n">
        <v>1062</v>
      </c>
      <c r="C44" s="5" t="n">
        <v>-11318</v>
      </c>
    </row>
    <row r="45" spans="1:3">
      <c r="A45" s="3" t="s">
        <v>125</v>
      </c>
    </row>
    <row r="46" spans="1:3">
      <c r="A46" s="4" t="s">
        <v>551</v>
      </c>
      <c r="B46" s="5" t="n">
        <v>-15</v>
      </c>
      <c r="C46" s="5" t="n">
        <v>-15</v>
      </c>
    </row>
    <row r="47" spans="1:3">
      <c r="A47" s="4" t="s">
        <v>127</v>
      </c>
      <c r="B47" s="5" t="n">
        <v>-26</v>
      </c>
      <c r="C47" s="5" t="n">
        <v>-9</v>
      </c>
    </row>
    <row r="48" spans="1:3">
      <c r="A48" s="4" t="s">
        <v>128</v>
      </c>
      <c r="B48" s="5" t="n">
        <v>-17</v>
      </c>
      <c r="C48" s="5" t="n">
        <v>-29</v>
      </c>
    </row>
    <row r="49" spans="1:3">
      <c r="A49" s="4" t="s">
        <v>552</v>
      </c>
      <c r="B49" s="4" t="s">
        <v>88</v>
      </c>
      <c r="C49" s="4" t="s">
        <v>88</v>
      </c>
    </row>
    <row r="50" spans="1:3">
      <c r="A50" s="4" t="s">
        <v>553</v>
      </c>
      <c r="B50" s="5" t="n">
        <v>5948</v>
      </c>
      <c r="C50" s="5" t="n">
        <v>5991</v>
      </c>
    </row>
    <row r="51" spans="1:3">
      <c r="A51" s="4" t="s">
        <v>554</v>
      </c>
      <c r="B51" s="5" t="n">
        <v>5890</v>
      </c>
      <c r="C51" s="5" t="n">
        <v>5938</v>
      </c>
    </row>
    <row r="52" spans="1:3">
      <c r="A52" s="4" t="s">
        <v>130</v>
      </c>
      <c r="B52" s="5" t="n">
        <v>-28749</v>
      </c>
      <c r="C52" s="5" t="n">
        <v>-30073</v>
      </c>
    </row>
    <row r="53" spans="1:3">
      <c r="A53" s="4" t="s">
        <v>132</v>
      </c>
      <c r="B53" s="5" t="n">
        <v>67208</v>
      </c>
      <c r="C53" s="5" t="n">
        <v>75034</v>
      </c>
    </row>
    <row r="54" spans="1:3">
      <c r="A54" s="4" t="s">
        <v>133</v>
      </c>
      <c r="B54" s="5" t="n">
        <v>38459</v>
      </c>
      <c r="C54" s="5" t="n">
        <v>44961</v>
      </c>
    </row>
    <row r="55" spans="1:3">
      <c r="A55" s="4" t="s">
        <v>549</v>
      </c>
      <c r="B55" s="5" t="n">
        <v>-35701</v>
      </c>
      <c r="C55" s="5" t="n">
        <v>-24693</v>
      </c>
    </row>
    <row r="56" spans="1:3">
      <c r="A56" s="4" t="s">
        <v>541</v>
      </c>
    </row>
    <row r="57" spans="1:3">
      <c r="A57" s="4" t="s">
        <v>549</v>
      </c>
      <c r="B57" s="5" t="n">
        <v>18984</v>
      </c>
      <c r="C57" s="5" t="n">
        <v>30215</v>
      </c>
    </row>
    <row r="58" spans="1:3">
      <c r="A58" s="3" t="s">
        <v>119</v>
      </c>
    </row>
    <row r="59" spans="1:3">
      <c r="A59" s="4" t="s">
        <v>120</v>
      </c>
      <c r="B59" s="5" t="n">
        <v>-3309</v>
      </c>
      <c r="C59" s="5" t="n">
        <v>-4992</v>
      </c>
    </row>
    <row r="60" spans="1:3">
      <c r="A60" s="4" t="s">
        <v>281</v>
      </c>
      <c r="B60" s="5" t="n">
        <v>53</v>
      </c>
      <c r="C60" s="4" t="s">
        <v>88</v>
      </c>
    </row>
    <row r="61" spans="1:3">
      <c r="A61" s="4" t="s">
        <v>111</v>
      </c>
      <c r="B61" s="4" t="s">
        <v>88</v>
      </c>
      <c r="C61" s="4" t="s">
        <v>88</v>
      </c>
    </row>
    <row r="62" spans="1:3">
      <c r="A62" s="4" t="s">
        <v>550</v>
      </c>
      <c r="B62" s="5" t="n">
        <v>-3256</v>
      </c>
      <c r="C62" s="5" t="n">
        <v>-4992</v>
      </c>
    </row>
    <row r="63" spans="1:3">
      <c r="A63" s="3" t="s">
        <v>125</v>
      </c>
    </row>
    <row r="64" spans="1:3">
      <c r="A64" s="4" t="s">
        <v>551</v>
      </c>
      <c r="B64" s="5" t="n">
        <v>-983</v>
      </c>
      <c r="C64" s="5" t="n">
        <v>-9586</v>
      </c>
    </row>
    <row r="65" spans="1:3">
      <c r="A65" s="4" t="s">
        <v>127</v>
      </c>
      <c r="B65" s="4" t="s">
        <v>88</v>
      </c>
      <c r="C65" s="4" t="s">
        <v>88</v>
      </c>
    </row>
    <row r="66" spans="1:3">
      <c r="A66" s="4" t="s">
        <v>128</v>
      </c>
      <c r="B66" s="4" t="s">
        <v>88</v>
      </c>
      <c r="C66" s="4" t="s">
        <v>88</v>
      </c>
    </row>
    <row r="67" spans="1:3">
      <c r="A67" s="4" t="s">
        <v>552</v>
      </c>
      <c r="B67" s="5" t="n">
        <v>-14772</v>
      </c>
      <c r="C67" s="5" t="n">
        <v>-15644</v>
      </c>
    </row>
    <row r="68" spans="1:3">
      <c r="A68" s="4" t="s">
        <v>553</v>
      </c>
      <c r="B68" s="4" t="s">
        <v>88</v>
      </c>
      <c r="C68" s="4" t="s">
        <v>88</v>
      </c>
    </row>
    <row r="69" spans="1:3">
      <c r="A69" s="4" t="s">
        <v>554</v>
      </c>
      <c r="B69" s="5" t="n">
        <v>-15755</v>
      </c>
      <c r="C69" s="5" t="n">
        <v>-25230</v>
      </c>
    </row>
    <row r="70" spans="1:3">
      <c r="A70" s="4" t="s">
        <v>130</v>
      </c>
      <c r="B70" s="5" t="n">
        <v>-27</v>
      </c>
      <c r="C70" s="5" t="n">
        <v>-7</v>
      </c>
    </row>
    <row r="71" spans="1:3">
      <c r="A71" s="4" t="s">
        <v>132</v>
      </c>
      <c r="B71" s="5" t="n">
        <v>133</v>
      </c>
      <c r="C71" s="5" t="n">
        <v>297</v>
      </c>
    </row>
    <row r="72" spans="1:3">
      <c r="A72" s="4" t="s">
        <v>133</v>
      </c>
      <c r="B72" s="5" t="n">
        <v>106</v>
      </c>
      <c r="C72" s="5" t="n">
        <v>290</v>
      </c>
    </row>
    <row r="73" spans="1:3">
      <c r="A73" s="4" t="s">
        <v>549</v>
      </c>
      <c r="B73" s="7" t="n">
        <v>18984</v>
      </c>
      <c r="C73" s="7" t="n">
        <v>302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0"/>
    <col customWidth="1" max="6" min="6" width="21"/>
  </cols>
  <sheetData>
    <row r="1" spans="1:6">
      <c r="A1" s="1" t="s">
        <v>555</v>
      </c>
      <c r="B1" s="2" t="s">
        <v>556</v>
      </c>
    </row>
    <row r="2" spans="1:6">
      <c r="B2" s="2" t="s">
        <v>557</v>
      </c>
      <c r="C2" s="2" t="s">
        <v>320</v>
      </c>
      <c r="D2" s="2" t="s">
        <v>266</v>
      </c>
      <c r="E2" s="2" t="s">
        <v>279</v>
      </c>
      <c r="F2" s="2" t="s">
        <v>316</v>
      </c>
    </row>
    <row r="3" spans="1:6">
      <c r="A3" s="4" t="s">
        <v>389</v>
      </c>
      <c r="D3" s="7" t="n">
        <v>24748000</v>
      </c>
      <c r="E3" s="7" t="n">
        <v>6270000</v>
      </c>
    </row>
    <row r="4" spans="1:6">
      <c r="A4" s="4" t="s">
        <v>558</v>
      </c>
    </row>
    <row r="5" spans="1:6">
      <c r="A5" s="4" t="s">
        <v>559</v>
      </c>
      <c r="B5" s="5" t="n">
        <v>9</v>
      </c>
    </row>
    <row r="6" spans="1:6">
      <c r="A6" s="4" t="s">
        <v>560</v>
      </c>
      <c r="B6" s="7" t="n">
        <v>3200000</v>
      </c>
    </row>
    <row r="7" spans="1:6">
      <c r="A7" s="4" t="s">
        <v>324</v>
      </c>
    </row>
    <row r="8" spans="1:6">
      <c r="A8" s="4" t="s">
        <v>335</v>
      </c>
      <c r="F8" s="7" t="n">
        <v>50000000</v>
      </c>
    </row>
    <row r="9" spans="1:6">
      <c r="A9" s="4" t="s">
        <v>327</v>
      </c>
      <c r="F9" s="5" t="n">
        <v>50000000</v>
      </c>
    </row>
    <row r="10" spans="1:6">
      <c r="A10" s="4" t="s">
        <v>337</v>
      </c>
    </row>
    <row r="11" spans="1:6">
      <c r="A11" s="4" t="s">
        <v>335</v>
      </c>
      <c r="C11" s="7" t="n">
        <v>16100000</v>
      </c>
    </row>
    <row r="12" spans="1:6">
      <c r="A12" s="4" t="s">
        <v>355</v>
      </c>
    </row>
    <row r="13" spans="1:6">
      <c r="A13" s="4" t="s">
        <v>327</v>
      </c>
      <c r="F13" s="7" t="n">
        <v>25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1</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0</v>
      </c>
      <c r="B1" s="2" t="s">
        <v>1</v>
      </c>
    </row>
    <row r="2" spans="1:2">
      <c r="B2" s="2" t="s">
        <v>2</v>
      </c>
    </row>
    <row r="3" spans="1:2">
      <c r="A3" s="3" t="s">
        <v>141</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6T14:58:23Z</dcterms:created>
  <dcterms:modified xmlns:dcterms="http://purl.org/dc/terms/" xmlns:xsi="http://www.w3.org/2001/XMLSchema-instance" xsi:type="dcterms:W3CDTF">2017-01-06T14:58:23Z</dcterms:modified>
</cp:coreProperties>
</file>